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han" sheetId="8" r:id="rId8"/>
    <s:sheet name="Consolidated Statements of Cha9" sheetId="9" r:id="rId9"/>
    <s:sheet name="Consolidated Statements of Cash" sheetId="10" r:id="rId10"/>
    <s:sheet name="Basis of Presentation" sheetId="11" r:id="rId11"/>
    <s:sheet name="Discontinued Operations and Ass" sheetId="12" r:id="rId12"/>
    <s:sheet name="Supplemental Cash Flow Informat" sheetId="13" r:id="rId13"/>
    <s:sheet name="Income Taxes" sheetId="14" r:id="rId14"/>
    <s:sheet name="Net Earnings per Share" sheetId="15" r:id="rId15"/>
    <s:sheet name="Segment Information" sheetId="16" r:id="rId16"/>
    <s:sheet name="Impairment and Disposal of Asse" sheetId="17" r:id="rId17"/>
    <s:sheet name="Stockholders' Equity" sheetId="18" r:id="rId18"/>
    <s:sheet name="Retirement Plans" sheetId="19" r:id="rId19"/>
    <s:sheet name="Stock-Based Compensation" sheetId="20" r:id="rId20"/>
    <s:sheet name="Derivative Instruments And Hedg" sheetId="21" r:id="rId21"/>
    <s:sheet name="Fair Value Measurements" sheetId="22" r:id="rId22"/>
    <s:sheet name="Commitments And Contingencies" sheetId="23" r:id="rId23"/>
    <s:sheet name="Subsequent Events" sheetId="24" r:id="rId24"/>
    <s:sheet name="Basis of Presentation (Policies" sheetId="25" r:id="rId25"/>
    <s:sheet name="Discontinued Operations and A26" sheetId="26" r:id="rId26"/>
    <s:sheet name="Supplemental Cash Flow Inform27" sheetId="27" r:id="rId27"/>
    <s:sheet name="Net Earnings per Share (Tables)" sheetId="28" r:id="rId28"/>
    <s:sheet name="Segment Information (Tables)" sheetId="29" r:id="rId29"/>
    <s:sheet name="Impairment and Disposal of As30" sheetId="30" r:id="rId30"/>
    <s:sheet name="Stockholders' Equity (Tables)" sheetId="31" r:id="rId31"/>
    <s:sheet name="Retirement Plans (Tables)" sheetId="32" r:id="rId32"/>
    <s:sheet name="Stock-Based Compensation (Table" sheetId="33" r:id="rId33"/>
    <s:sheet name="Derivative Instruments And He34" sheetId="34" r:id="rId34"/>
    <s:sheet name="Fair Value Measurements (Tables" sheetId="35" r:id="rId35"/>
    <s:sheet name="Basis of Presentation (Details)" sheetId="36" r:id="rId36"/>
    <s:sheet name="Discontinued Operations and A37" sheetId="37" r:id="rId37"/>
    <s:sheet name="Discontinued Operations and A38" sheetId="38" r:id="rId38"/>
    <s:sheet name="Supplemental Cash Flow Inform39" sheetId="39" r:id="rId39"/>
    <s:sheet name="Income Taxes (Narrative) (Detai" sheetId="40" r:id="rId40"/>
    <s:sheet name="Net Earnings per Share (Details" sheetId="41" r:id="rId41"/>
    <s:sheet name="Segment Information (Details)" sheetId="42" r:id="rId42"/>
    <s:sheet name="Segment Information (Reconcilia" sheetId="43" r:id="rId43"/>
    <s:sheet name="Impairment and Disposal of As44" sheetId="44" r:id="rId44"/>
    <s:sheet name="Stockholders' Equity (Schedule " sheetId="45" r:id="rId45"/>
    <s:sheet name="Stockholders' Equity (Schedul46" sheetId="46" r:id="rId46"/>
    <s:sheet name="Retirement Plans (Components Of" sheetId="47" r:id="rId47"/>
    <s:sheet name="Stock-Based Compensation (Optio" sheetId="48" r:id="rId48"/>
    <s:sheet name="Stock-Based Compensation (Share" sheetId="49" r:id="rId49"/>
    <s:sheet name="Stock-Based Compensation (Recog" sheetId="50" r:id="rId50"/>
    <s:sheet name="Derivative Instruments And He51" sheetId="51" r:id="rId51"/>
    <s:sheet name="Derivative Instruments And He52" sheetId="52" r:id="rId52"/>
    <s:sheet name="Derivative Instruments And He53" sheetId="53" r:id="rId53"/>
    <s:sheet name="Derivative Instruments And He54" sheetId="54" r:id="rId54"/>
    <s:sheet name="Fair Value Measurements (Fair V" sheetId="55" r:id="rId55"/>
    <s:sheet name="Fair Value Measurements (Carryi" sheetId="56" r:id="rId56"/>
    <s:sheet name="Commitments And Contingencies ("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455">
  <si>
    <t>Document and Entity Information - shares</t>
  </si>
  <si>
    <t>3 Months Ended</t>
  </si>
  <si>
    <t>Aug. 28, 2016</t>
  </si>
  <si>
    <t>Sep. 15, 2016</t>
  </si>
  <si>
    <t>Document And Entity Information Abstract</t>
  </si>
  <si>
    <t>Entity Registrant Name</t>
  </si>
  <si>
    <t>DARDEN RESTAURANTS INC</t>
  </si>
  <si>
    <t>Entity Central Index Key</t>
  </si>
  <si>
    <t>Current Fiscal Year End Date</t>
  </si>
  <si>
    <t>--05-28</t>
  </si>
  <si>
    <t>Entity Filer Category</t>
  </si>
  <si>
    <t>Large Accelerated Filer</t>
  </si>
  <si>
    <t>Document Type</t>
  </si>
  <si>
    <t>10-Q</t>
  </si>
  <si>
    <t>Document Period End Date</t>
  </si>
  <si>
    <t>Aug. 28,
		2016</t>
  </si>
  <si>
    <t>Document Fiscal Year Focus</t>
  </si>
  <si>
    <t>Document Fiscal Period Focus</t>
  </si>
  <si>
    <t>Q1</t>
  </si>
  <si>
    <t>Amendment Flag</t>
  </si>
  <si>
    <t>false</t>
  </si>
  <si>
    <t>Entity Common Stock, Shares Outstanding</t>
  </si>
  <si>
    <t>Consolidated Statements of Earnings (Unaudited) - USD ($) shares in Millions, $ in Millions</t>
  </si>
  <si>
    <t>Aug. 30, 2015</t>
  </si>
  <si>
    <t>Income Statement [Abstract]</t>
  </si>
  <si>
    <t>Sales</t>
  </si>
  <si>
    <t>Costs and expenses:</t>
  </si>
  <si>
    <t>Food and beverage</t>
  </si>
  <si>
    <t>Restaurant labor</t>
  </si>
  <si>
    <t>Restaurant expenses</t>
  </si>
  <si>
    <t>Marketing expenses</t>
  </si>
  <si>
    <t>General and administrative expenses</t>
  </si>
  <si>
    <t>Depreciation and amortization</t>
  </si>
  <si>
    <t>Impairments and disposal of assets, net</t>
  </si>
  <si>
    <t>Total operating costs and expenses</t>
  </si>
  <si>
    <t>Operating income</t>
  </si>
  <si>
    <t>Interest, net</t>
  </si>
  <si>
    <t>Earnings before income taxes</t>
  </si>
  <si>
    <t>Income tax expense</t>
  </si>
  <si>
    <t>Earnings from continuing operations</t>
  </si>
  <si>
    <t>Earnings (loss) from discontinued operations, net of tax expense (benefit) of $(0.7) and $3.1, respectively</t>
  </si>
  <si>
    <t>Net earnings</t>
  </si>
  <si>
    <t>Basic net earnings per share:</t>
  </si>
  <si>
    <t>Earnings from continuing operations (in dollars per share)</t>
  </si>
  <si>
    <t>Earnings (loss) from discontinued operations (in dollars per share)</t>
  </si>
  <si>
    <t>Net earnings (in dollars per share)</t>
  </si>
  <si>
    <t>Diluted net earnings per share:</t>
  </si>
  <si>
    <t>Average number of common shares outstanding:</t>
  </si>
  <si>
    <t>Basic (in shares)</t>
  </si>
  <si>
    <t>Diluted (in shares)</t>
  </si>
  <si>
    <t>Dividends declared per common share (in dollars per share)</t>
  </si>
  <si>
    <t>Consolidated Statements of Earnings (Unaudited) (Parenthetical) - USD ($) $ in Millions</t>
  </si>
  <si>
    <t>Earnings (losses) from discontinued operations, tax expense (benefit)</t>
  </si>
  <si>
    <t>Consolidated Statements of Comprehensive Income (Unaudited) - USD ($) $ in Millions</t>
  </si>
  <si>
    <t>Statement of Comprehensive Income [Abstract]</t>
  </si>
  <si>
    <t>Other comprehensive income (loss):</t>
  </si>
  <si>
    <t>Foreign currency adjustment</t>
  </si>
  <si>
    <t>Change in fair value of derivatives and amortization of unrecognized gains and losses on derivatives, net of taxes of $0.0 and $0.5, respectively</t>
  </si>
  <si>
    <t>Amortization of unrecognized net actuarial (loss) gain, net of taxes of $0.1 and $(0.1), respectively, related to pension and other post-employment benefits</t>
  </si>
  <si>
    <t>Other comprehensive income (loss)</t>
  </si>
  <si>
    <t>Total comprehensive income</t>
  </si>
  <si>
    <t>Consolidated Statements of Comprehensive Income (Unaudited) (Parenthetical) - USD ($) $ in Millions</t>
  </si>
  <si>
    <t>Change in fair value of derivatives, net of taxes of</t>
  </si>
  <si>
    <t>Consolidated Balance Sheets - USD ($) $ in Millions</t>
  </si>
  <si>
    <t>May 29, 2016</t>
  </si>
  <si>
    <t>Current assets:</t>
  </si>
  <si>
    <t>Cash and cash equivalents</t>
  </si>
  <si>
    <t>Receivables, net</t>
  </si>
  <si>
    <t>Inventories</t>
  </si>
  <si>
    <t>Prepaid income taxes</t>
  </si>
  <si>
    <t>Prepaid expenses and other current assets</t>
  </si>
  <si>
    <t>Deferred income taxes</t>
  </si>
  <si>
    <t>Assets held for sale</t>
  </si>
  <si>
    <t>Total current assets</t>
  </si>
  <si>
    <t>Land, buildings and equipment, net of accumulated depreciation and amortization of $1,870.9 and $1,819.0, respectively</t>
  </si>
  <si>
    <t>Goodwill</t>
  </si>
  <si>
    <t>Trademarks</t>
  </si>
  <si>
    <t>Other assets</t>
  </si>
  <si>
    <t>Total assets</t>
  </si>
  <si>
    <t>Current liabilities:</t>
  </si>
  <si>
    <t>Accounts payable</t>
  </si>
  <si>
    <t>Accrued payroll</t>
  </si>
  <si>
    <t>Accrued income taxes</t>
  </si>
  <si>
    <t>Other accrued taxes</t>
  </si>
  <si>
    <t>Unearned revenues</t>
  </si>
  <si>
    <t>Other current liabilities</t>
  </si>
  <si>
    <t>Total current liabilities</t>
  </si>
  <si>
    <t>Long-term debt, less current portion</t>
  </si>
  <si>
    <t>Deferred rent</t>
  </si>
  <si>
    <t>Other liabilities</t>
  </si>
  <si>
    <t>Total liabilities</t>
  </si>
  <si>
    <t>Stockholders’ equity:</t>
  </si>
  <si>
    <t>Common stock and surplus</t>
  </si>
  <si>
    <t>Retained earnings</t>
  </si>
  <si>
    <t>Treasury stock</t>
  </si>
  <si>
    <t>Accumulated other comprehensive income (loss)</t>
  </si>
  <si>
    <t>Unearned compensation</t>
  </si>
  <si>
    <t>Total stockholders’ equity</t>
  </si>
  <si>
    <t>Total liabilities and stockholders’ equity</t>
  </si>
  <si>
    <t>Consolidated Balance Sheets (Parenthetical) - USD ($) $ in Millions</t>
  </si>
  <si>
    <t>Statement of Financial Position [Abstract]</t>
  </si>
  <si>
    <t>Accumulated depreciation and amortization</t>
  </si>
  <si>
    <t>Consolidated Statements of Changes In Stockholders' Equity (Unaudited) - USD ($) $ in Millions</t>
  </si>
  <si>
    <t>Total</t>
  </si>
  <si>
    <t>Common Stock And Surplus</t>
  </si>
  <si>
    <t>Retained Earnings</t>
  </si>
  <si>
    <t>Treasury Stock</t>
  </si>
  <si>
    <t>Accumulated Other Comprehensive Income (Loss)</t>
  </si>
  <si>
    <t>Unearned Compensation</t>
  </si>
  <si>
    <t>Beginning balance at May. 31, 2015</t>
  </si>
  <si>
    <t>Increase (Decrease) in Stockholders' Equity [Roll Forward]</t>
  </si>
  <si>
    <t>Other comprehensive income</t>
  </si>
  <si>
    <t>Dividends declared</t>
  </si>
  <si>
    <t>Stock option exercises (0.1, 1.5 shares)</t>
  </si>
  <si>
    <t>Stock-based compensation</t>
  </si>
  <si>
    <t>ESOP note receivable repayments</t>
  </si>
  <si>
    <t>Income tax benefits credited to equity</t>
  </si>
  <si>
    <t>Issuance of stock under Employee Stock Purchase Plan and other plans (0.0 shares)</t>
  </si>
  <si>
    <t>Ending balance at Aug. 30, 2015</t>
  </si>
  <si>
    <t>Beginning balance at May. 29, 2016</t>
  </si>
  <si>
    <t>Repurchases of common stock (3.2, 0.0 shares)</t>
  </si>
  <si>
    <t>Ending balance at Aug. 28, 2016</t>
  </si>
  <si>
    <t>Consolidated Statements of Changes In Stockholders' Equity (Unaudited) (Parenthetical) - shares shares in Millions</t>
  </si>
  <si>
    <t>Statement of Stockholders' Equity [Abstract]</t>
  </si>
  <si>
    <t>Stock option exercised, shares</t>
  </si>
  <si>
    <t>Repurchases of common stock, shares</t>
  </si>
  <si>
    <t>Issuance of treasury stock under Employee Stock Purchase Plan and other plans, shares</t>
  </si>
  <si>
    <t>Consolidated Statements of Cash Flows (Unaudited) - USD ($) $ in Millions</t>
  </si>
  <si>
    <t>Cash flows—operating activities</t>
  </si>
  <si>
    <t>Earnings from discontinued operations, net of tax</t>
  </si>
  <si>
    <t>Adjustments to reconcile net earnings from continuing operations to cash flows:</t>
  </si>
  <si>
    <t>Amortization of loan costs and losses on interest-rate related derivatives</t>
  </si>
  <si>
    <t>Stock-based compensation expense</t>
  </si>
  <si>
    <t>Change in current assets and liabilities</t>
  </si>
  <si>
    <t>Contributions to pension and postretirement plans</t>
  </si>
  <si>
    <t>Change in cash surrender value of trust-owned life insurance</t>
  </si>
  <si>
    <t>Change in deferred rent</t>
  </si>
  <si>
    <t>Change in other assets and liabilities</t>
  </si>
  <si>
    <t>Other, net</t>
  </si>
  <si>
    <t>Net cash provided by operating activities of continuing operations</t>
  </si>
  <si>
    <t>Cash flows—investing activities</t>
  </si>
  <si>
    <t>Purchases of land, buildings and equipment</t>
  </si>
  <si>
    <t>Proceeds from disposal of land, buildings and equipment</t>
  </si>
  <si>
    <t>Purchases of capitalized software and other assets</t>
  </si>
  <si>
    <t>Net cash provided by (used in) investing activities of continuing operations</t>
  </si>
  <si>
    <t>Cash flows—financing activities</t>
  </si>
  <si>
    <t>Proceeds from issuance of common stock</t>
  </si>
  <si>
    <t>Dividends paid</t>
  </si>
  <si>
    <t>Repurchases of common stock</t>
  </si>
  <si>
    <t>Repayment of long-term debt</t>
  </si>
  <si>
    <t>Principal payments on capital and financing leases</t>
  </si>
  <si>
    <t>Net cash used in financing activities of continuing operations</t>
  </si>
  <si>
    <t>Cash flows—discontinued operations</t>
  </si>
  <si>
    <t>Net cash used in operating activities of discontinued operations</t>
  </si>
  <si>
    <t>Net cash used in discontinued operations</t>
  </si>
  <si>
    <t>Increase (decrease) in cash and cash equivalents</t>
  </si>
  <si>
    <t>Cash and cash equivalents - beginning of period</t>
  </si>
  <si>
    <t>Cash and cash equivalents - end of period</t>
  </si>
  <si>
    <t>Cash flows from changes in current assets and liabilities</t>
  </si>
  <si>
    <t>Prepaid/accrued income taxes</t>
  </si>
  <si>
    <t>Basis of Presentation</t>
  </si>
  <si>
    <t>Organization, Consolidation and Presentation of Financial Statements [Abstract]</t>
  </si>
  <si>
    <t>Basis of Presentation Darden Restaurants, Inc. (we, our, Darden or the Company) owns and operates full-service dining restaurants in the United States and Canada under the trade names Olive Garden®, LongHorn Steakhouse®, The Capital Grille®, Yard House®, Bahama Breeze®, Seasons 52®, and Eddie V's Prime Seafood® and Wildfish Seafood Grille® (collectively "Eddie V's"). Through subsidiaries, we own and operate all of our restaurants in the United States and Canada, except for 6 joint venture restaurants managed by us and 18 franchised restaurants. We also have 34 franchised restaurants in operation located in Latin America, the Middle East and Malaysia. We have prepared these consolidated financial statements pursuant to the rules and regulations of the Securities and Exchange Commission (SEC). Certain information and footnote disclosures normally presented in annual financial statements prepared in accordance with U.S. generally accepted accounting principles (GAAP) have been condensed or omitted pursuant to such rules and regulations. In the opinion of management, all adjustments considered necessary for a fair presentation have been included and are of a normal recurring nature. We operate on a 52/53-week fiscal year, which ends on the last Sunday in May and our fiscal year ending May 28, 2017 will contain 52 weeks of operation. Operating results for the quarter ended August 28, 2016 are not necessarily indicative of the results that may be expected for the fiscal year ending May 28, 2017 . These statements should be read in conjunction with the consolidated financial statements and related notes to consolidated financial statements included in our Annual Report on Form 10-K for the fiscal year ended May 29, 2016 . The accounting policies used in preparing these consolidated financial statements are the same as those described in our Form 10-K. We prepare our consolidated financial statements in conformity with GAAP.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costs and expenses during the reporting period. Actual results could differ from those estimates. We have reclassified certain amounts in prior-period financial statements to conform to the current period's presentation. Application of New Accounting Standards In May 2014, the Financial Accounting Standards Board (FASB) issued Accounting Standards Update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7, which requires us to adopt these provisions in the first quarter of fiscal 2019. Early adoption is permitted.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 In July 2015, the FASB issued ASU 2015-11, Simplifying the Measurement of Inventory (Topic 330). This update requires inventory within the scope of the standard to be measured at the lower of cost and net realizable value. Net realizable value is defined as the estimated selling prices in the ordinary course of business, less reasonably predictable costs of completion, disposal, and transportation. This update is effective for annual and interim periods beginning after December 15, 2016, which will require us to adopt these provisions in the first quarter of fiscal 2018. Early adoption is permitted. We do not expect the adoption of this guidance to have a material impact on our consolidated financial statements. In November 2015, the FASB issued ASU 2015-17, Balance Sheet Classification of Deferred Taxes (Topic 740). This update requires that deferred tax liabilities and assets be classified as noncurrent in a classified balance sheet. This update is effective for annual and interim periods beginning after December 15, 2016, which will require us to adopt these provisions in the first quarter of fiscal 2018. Early adoption is permitted. Other than the revised balance sheet presentation of deferred tax liabilities and assets, we do not expect the adoption of this guidance to have a material impact on our consolidated financial statement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fiscal 2020 using a modified retrospective approach. Early adoption is permitted. We have not yet selected a transition date nor have we determined the effect of the standard on our ongoing financial reporting.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us to adopt these provisions in the first quarter of fiscal 2018. This guidance will be applied either prospectively, retrospectively or using a modified retrospective transition method, depending on the area covered in this update. Early adoption is permitted. We have not yet selected a transition date nor have we determined the effect of the standard on our ongoing financial reporting. In August, 2016 the FASB issued ASU 2016-15, Statement of Cash Flows (Topic 230). This update provides clarification regarding how certain cash receipts and cash payment are presented and classified in the statement of cash flows. This update addresses eight specific cash flow issues with the objective of reducing the existing diversity in practice. This update is effective for annual and interim periods beginning after December 15, 2017, which will require us to adopt these provisions in the first quarter of fiscal 2019 using a retrospective approach. Early adoption is permitted. We do not expect the adoption of this guidance to have a material impact on our consolidated financial statements.</t>
  </si>
  <si>
    <t>Discontinued Operations and Assets Held for Sale</t>
  </si>
  <si>
    <t>Discontinued Operations and Disposal Groups [Abstract]</t>
  </si>
  <si>
    <t>Discontinued Operations and Assets Held for Sale Discontinued Operations Earnings (loss) from discontinued operations, net of taxes in our accompanying consolidated statements of earnings is primarily related to the Red Lobster disposition and is comprised of the following: Three Months Ended (in millions) August 28, 2016 August 30, 2015 Costs and expenses: Restaurant and marketing expenses $ 0.2 $ 0.3 Other income and expenses (1) 1.4 (8.8 ) Earnings (loss) before income taxes (1.6 ) 8.5 Income tax expense (benefit) (0.7 ) 3.1 Earnings (loss) from discontinued operations, net of tax $ (0.9 ) $ 5.4 (1) Amounts for the quarter ended August 30, 2015 include gains recognized upon satisfaction of landlord consents. Assets Held For Sale Assets classified as held for sale on our accompanying consolidated balance sheets as of August 28, 2016 and May 29, 2016 , consisted of land, buildings and equipment with carrying amounts of $16.9 million and $20.3 million , respectively, primarily related to excess land parcels adjacent to our corporate headquarters.</t>
  </si>
  <si>
    <t>Supplemental Cash Flow Information</t>
  </si>
  <si>
    <t>Supplemental Cash Flow Elements [Abstract]</t>
  </si>
  <si>
    <t>Supplemental Cash Flow Information Cash paid for interest and income taxes are as follows: Three Months Ended (in millions) August 28, 2016 August 30, 2015 Interest paid, net of amounts capitalized $ 6.8 $ 6.2 Income taxes paid, net of refunds (3.0 ) 29.3 Non-cash investing and financing activities are as follows: Three Months Ended (in millions) August 28, 2016 August 30, 2015 Increase in land, buildings and equipment through accrued purchases $ 14.9 $ 18.9</t>
  </si>
  <si>
    <t>Income Taxes</t>
  </si>
  <si>
    <t>Income Tax Disclosure [Abstract]</t>
  </si>
  <si>
    <t>Income Taxes The effective income tax rate for the quarter ended August 28, 2016 was 26.6 percent compared to an effective income tax rate of 27.5 percent for the quarter ended August 30, 2015 . The decrease in the effective income tax rate for the quarter ended August 28, 2016 as compared to the quarter ended August 30, 2015 , is primarily due to a non-recurring unfavorable tax adjustment in the quarter ended August 30, 2015, partially offset by the unfavorable impact of FICA tax credits for employee reported tips and Work Opportunity Tax Credits on higher earnings before income taxes for the quarter ended August 28, 2016. Included in our remaining balance of unrecognized tax benefits is $ 0.6 million related to tax positions for which it is reasonably possible that the total amounts could change within the next twelve months based on the outcome of examinations or as a result of the expiration of the statute of limitations for specific jurisdictions.</t>
  </si>
  <si>
    <t>Net Earnings per Share</t>
  </si>
  <si>
    <t>Earnings Per Share [Abstract]</t>
  </si>
  <si>
    <t>Net Earnings per Share Outstanding stock options, restricted stock and equity-settled performance stock units granted by us represent the only dilutive effect reflected in diluted weighted average shares outstanding, none of which impact the numerator of the diluted net earnings per share computation. Stock options, restricted stock and equity-settled performance stock units excluded from the calculation of diluted net earnings per share because the effect would have been anti-dilutive, are as follows: Three Months Ended (in millions) August 28, August 30, Anti-dilutive stock-based compensation awards 0.5 0.1</t>
  </si>
  <si>
    <t>Segment Information</t>
  </si>
  <si>
    <t>Segment Reporting [Abstract]</t>
  </si>
  <si>
    <t>Segment Information We manage our restaurant brands, Olive Garden, LongHorn Steakhouse, The Capital Grille, Yard House, Bahama Breeze, Seasons 52 and Eddie V's in North America as operating segments. The brands operate principally in the U.S. within full-service dining. We aggregate our operating segments into reportable segments based on a combination of the size, economic characteristics and sub-segment of full-service dining within which each brand operates. We have four reportable segments: (1) Olive Garden, (2) LongHorn Steakhouse, (3) Fine Dining and (4) Other Business. The Olive Garden segment includes the results of our company-owned Olive Garden restaurants in the U.S. and Canada. The LongHorn Steakhouse segment includes the results of our company-owned LongHorn Steakhouse restaurants in the U.S. The Fine Dining segment aggregates our premium brands that operate within the fine-dining sub-segment of full-service dining and includes the results of our company-owned The Capital Grille and Eddie V's restaurants in the U.S. The Other Business segment aggregates our remaining brands and includes the results of our company-owned Yard House, Seasons 52 and Bahama Breeze restaurants in the U.S. This segment also includes results from our franchises and consumer-packaged goods sales. External sales are derived principally from food and beverage sales. We do not rely on any major customers as a source of sales, and the customers and long-lived assets of our reportable segments are predominantly in the U.S. There were no material transactions among reportable segments. Our management uses segment profit as the measure for assessing performance of our segments. Segment profit includes revenues and expenses directly attributable to restaurant-level results of operations (sometimes referred to as restaurant-level earnings). These expenses include food and beverage costs, restaurant labor costs, restaurant expenses and marketing expenses (collectively "restaurant and marketing expenses"). The following tables reconcile our segment results to our consolidated results reported in accordance with GAAP: (in millions) Olive Garden LongHorn Steakhouse Fine Dining Other Business Corporate Consolidated For the three months ended August 28, 2016 Sales $ 961.2 $ 386.3 $ 114.2 $ 252.7 $ — $ 1,714.4 Restaurant and marketing expenses 774.9 326.2 97.3 208.0 — 1,406.4 Segment profit $ 186.3 $ 60.1 $ 16.9 $ 44.7 $ — $ 308.0 Depreciation and amortization $ 30.1 $ 16.3 $ 7.2 $ 13.2 $ — $ 66.8 Impairments and disposal of assets, net (1.5 ) (0.2 ) — (6.1 ) — (7.8 ) Purchases of land, buildings and equipment 27.1 13.6 10.8 7.5 1.1 60.1 (in millions) Olive Garden LongHorn Steakhouse Fine Dining Other Business Corporate Consolidated For the three months ended August 30, 2015 Sales $ 944.6 $ 383.9 $ 113.3 $ 245.2 $ — $ 1,687.0 Restaurant and marketing expenses 752.6 326.8 95.5 201.4 — 1,376.3 Segment profit $ 192.0 $ 57.1 $ 17.8 $ 43.8 $ — $ 310.7 Depreciation and amortization $ 39.7 $ 20.7 $ 7.3 $ 13.4 $ — $ 81.1 Impairments and disposal of assets, net (1.2 ) (1.2 ) 0.7 — — (1.7 ) Purchases of land, buildings and equipment 21.8 16.7 5.4 19.9 1.1 64.9 Reconciliation of segment profit to earnings from continuing operations before income taxes: Three Months Ended (in millions) August 28, 2016 August 30, 2015 Segment profit $ 308.0 $ 310.7 Less general and administrative expenses (87.7 ) (97.1 ) Less depreciation and amortization (66.8 ) (81.1 ) Less impairments and disposal of assets, net 7.8 1.7 Less interest, net (9.9 ) (22.4 ) Earnings before income taxes $ 151.4 $ 111.8</t>
  </si>
  <si>
    <t>Impairment and Disposal of Assets, Net</t>
  </si>
  <si>
    <t>Asset Impairment Charges [Abstract]</t>
  </si>
  <si>
    <t xml:space="preserve"> Impairments and Disposal of Assets, Net Impairments and disposal of assets, net, in our accompanying consolidated statements of earnings are comprised of the following: Three Months Ended (in millions) August 28, 2016 August 30, 2015 Restaurant impairments $ — $ 1.3 Disposal gains (7.8 ) (3.0 ) Impairments and disposal of assets, net $ (7.8 ) $ (1.7 ) Restaurant impairments for the quarter ended August 30, 2015 were primarily related to underperforming restaurants and restaurant assets involved in individual sale-leaseback transactions. Disposal gains for the quarter ended August 28, 2016 were primarily related to the sale of restaurant properties and favorable lease terminations. For the quarter ended August 30, 2015 , disposal gains were primarily related to sale-leaseback transactions and a restaurant lease termination. Impairment charges were measured based on the amount by which the carrying amount of these assets exceeded their fair value. Fair value is generally determined based on appraisals or sales prices of comparable assets and estimates of future cash flows. These amounts are included in impairments and disposal of assets, net, as a component of earnings from continuing operations in the accompanying consolidated statements of earnings.</t>
  </si>
  <si>
    <t>Stockholders' Equity</t>
  </si>
  <si>
    <t>Stockholders' Equity Note [Abstract]</t>
  </si>
  <si>
    <t>Stockholders' Equity Accumulated Other Comprehensive Income (Loss) (AOCI) The components of accumulated other comprehensive income (loss), net of tax, for the quarters ended August 28, 2016 and August 30, 2015 are as follows: (in millions) Foreign Currency Translation Adjustment Unrealized Gains (Losses) on Marketable Securities Unrealized Gains (Losses) on Derivatives Benefit Plan Funding Position Accumulated Other Comprehensive Income (Loss) Balances at May 29, 2016 $ (1.2 ) $ 0.1 $ 3.9 $ (89.8 ) $ (87.0 ) Gain (loss) — — (3.9 ) — (3.9 ) Reclassification realized in net earnings — — 1.4 0.1 1.5 Balance at August 28, 2016 $ (1.2 ) $ 0.1 $ 1.4 $ (89.7 ) $ (89.4 ) Balance at May 31, 2015 $ (1.7 ) $ 0.1 $ (19.1 ) $ (65.9 ) $ (86.6 ) Gain (loss) 0.8 — 2.0 — 2.8 Reclassification realized in net earnings — — (1.3 ) (0.1 ) (1.4 ) Balance at August 30, 2015 $ (0.9 ) $ 0.1 $ (18.4 ) $ (66.0 ) $ (85.2 ) The following table presents the amounts and line items in our consolidated statements of earnings where adjustments reclassified from AOCI into net earnings were recorded. Amount Reclassified from AOCI into Net Earnings Three Months Ended (in millions) AOCI Components Location of Gain (Loss) Recognized in Earnings August 28, August 30, Derivatives Equity contracts (1) (1.4 ) 2.1 Interest rate contracts (2) — (1.3 ) Total before tax $ (1.4 ) $ 0.8 Tax benefit — 0.5 Net of tax $ (1.4 ) $ 1.3 Benefit plan funding position Recognized net actuarial loss - pension/postretirement plans (3) $ (0.8 ) $ (0.6 ) Recognized net actuarial gain - other plans (4) 0.6 0.8 Total before tax $ (0.2 ) $ 0.2 Tax benefit (expense) 0.1 (0.1 ) Net of tax $ (0.1 ) $ 0.1 (1) Primarily included in restaurant labor costs and general and administrative expenses. See Note 11 for additional details. (2) Included in interest, net, on our consolidated statements of earnings. (3) Included in the computation of net periodic benefit costs - pension and postretirement plans, which is a component of restaurant labor expenses and general and administrative expenses. See Note 9 for additional details. (4) Included in the computation of net periodic benefit costs - other plans, which is a component of general and administrative expenses.</t>
  </si>
  <si>
    <t>Retirement Plans</t>
  </si>
  <si>
    <t>Compensation and Retirement Disclosure [Abstract]</t>
  </si>
  <si>
    <t>Retirement Plans Components of net periodic benefit cost are as follows: Defined Benefit Plans Three Months Ended (in millions) August 28, August 30, Interest cost $ 2.5 $ 2.7 Expected return on plan assets (3.9 ) (3.6 ) Recognized net actuarial loss 0.8 0.6 Net periodic benefit (credit) cost $ (0.6 ) $ (0.3 ) Postretirement Benefit Plan Three Months Ended (in millions) August 28, August 30, Interest cost $ 0.2 $ 0.2 Amortization of unrecognized prior service credit (1.2 ) (1.2 ) Recognized net actuarial loss 0.4 0.3 Net periodic benefit (credit) cost $ (0.6 ) $ (0.7 )</t>
  </si>
  <si>
    <t>Stock-Based Compensation</t>
  </si>
  <si>
    <t>Share-based Compensation [Abstract]</t>
  </si>
  <si>
    <t>Stock-Based Compensation We grant stock options for a fixed number of shares to certain employees with an exercise price equal to the fair value of the shares at the date of grant. We also grant restricted stock, restricted stock units, and performance stock units with a fair value generally determined based on our closing stock price on the date of grant. In addition, we also grant cash settled stock units (Darden Stock Units) and cash settled performance stock units, which are classified as liabilities and are marked to market as of the end of each period. The weighted-average fair value of non-qualified stock options and the related assumptions used in the Black-Scholes option pricing model were as follows. Stock Options Granted Three Months Ended August 28, 2016 August 30, 2015 Weighted-average fair value (1) $ 9.08 $ 12.75 Dividend yield 3.5 % 3.3 % Expected volatility of stock 24.3 % 28.0 % Risk-free interest rate 1.4 % 1.9 % Expected option life (in years) 6.5 6.5 Weighted-average exercise price per share (1) $ 59.68 $ 65.01 (1) Weighted averages for the three months ended August 30, 2015 were adjusted for the impact of the separation of Four Corners. The following table presents a summary of our stock-based compensation activity for the three months ended August 28, 2016 : (in millions) Stock Options Restricted Stock/ Restricted Stock Units Darden Stock Units Cash-Settled Performance Stock Units Equity-Settled Outstanding beginning of period 6.32 0.11 1.43 0.21 0.17 Awards granted 0.57 0.03 0.31 — 0.18 Awards exercised/vested (0.06 ) — (0.27 ) (0.09 ) — Awards forfeited (0.02 ) — (0.04 ) (0.02 ) (0.01 ) Outstanding end of period 6.81 0.14 1.43 0.10 0.34 We recognized expense from stock-based compensation as follows: Three Months Ended (in millions) August 28, August 30, Stock options $ 1.6 $ 2.5 Restricted stock/restricted stock units 0.4 0.4 Darden stock units 2.6 4.2 Cash-settled performance stock units — 1.8 Equity-settled performance stock units 1.0 0.3 Employee stock purchase plan 0.3 0.3 Director compensation program/other 0.3 0.7 Total stock-based compensation expense $ 6.2 $ 10.2</t>
  </si>
  <si>
    <t>Derivative Instruments And Hedging Activities</t>
  </si>
  <si>
    <t>Derivative Instruments and Hedging Activities Disclosure [Abstract]</t>
  </si>
  <si>
    <t>Derivative Instruments and Hedging Activities We enter into derivative instruments for risk management purposes only, including derivatives designated as hedging instruments as provided by FASB Accounting Standards Codification (ASC) Topic 815, Derivatives and Hedging, and those utilized as economic hedges. We use financial derivatives to manage interest rate and compensation risks inherent in our business operations. To the extent our cash-flow hedging instruments are effective in offsetting the variability of the hedged cash flows, and otherwise meet the cash flow hedge accounting criteria required by Topic 815 of the FASB ASC,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currently in earnings in the period in which it occurs. To the extent the cash flow hedge accounting criteria are not met, the derivative contracts are utilized as economic hedges and changes in the fair value of such contracts are recorded currently in earnings in the period in which they occur. By using these instruments, we expose ourselves, from time to time, to credit risk and market risk. Credit risk is the failure of the counterparty to perform under the terms of the derivative contract. When the fair value of a derivative contract is positive, the counterparty owes us, which creates credit risk for us. We minimize this credit risk by entering into transactions with high quality counterparties. We currently do not have any provisions in our agreements with counterparties that would require either party to hold or post collateral in the event that the market value of the related derivative instrument exceeds a certain limit. As such, the maximum amount of loss due to counterparty credit risk we would incur at August 28, 2016 , if counterparties to the derivative instruments failed completely to perform, would approximate the values of derivative instruments currently recognized as assets on our consolidated balance sheet. Market risk is the adverse effect on the value of a financial instrument that results from a change in interest rates, commodity prices, or the market price of our common stock. We minimize this market risk by establishing and monitoring parameters that limit the types and degree of market risk that may be undertaken. We enter into equity forward contracts to hedge the risk of changes in future cash flows associated with the unvested, unrecognized Darden stock units. The equity forward contracts will be settled at the end of the vesting periods of their underlying Darden stock units, which range between four and five years and currently extend through July 2021 . The contracts were initially designated as cash flow hedges to the extent the Darden stock units are unvested and, therefore, unrecognized as a liability in our financial statements. The forward contracts can only be net settled in cash. As the Darden stock units vest, we will de-designate that portion of the equity forward contract that no longer qualifies for hedge accounting, and changes in fair value associated with that portion of the equity forward contract will be recognized in current earnings. We periodically incur interest on the notional value of the contracts and receive dividends on the underlying shares. These amounts are recognized currently in earnings as they are incurred or received. We entered into equity forward contracts to hedge the risk of changes in future cash flows associated with recognized, employee-directed investments in Darden stock within the non-qualified deferred compensation plan. We did not elect hedge accounting with the expectation that changes in the fair value of the equity forward contracts would offset changes in the fair value of the performance stock units and Darden stock investments in the non-qualified deferred compensation plan within general and administrative expenses in our consolidated statements of earnings. These contracts currently extend through July 2021 . The notional and fair values of our derivative contracts are as follows: Fair Values (in millions, except per share data) Number of Shares Outstanding Weighted-Average Per Share Forward Rates Notional Values Derivative Assets (1) Derivative Liabilities (1) Equity forwards August 28, 2016 August 28, May 29, August 28, May 29, Designated 0.4 $ 58.02 $ 26.0 $ — $ 1.2 $ (0.5 ) $ — Not designated 0.5 $ 51.01 $ 24.2 — 2.6 (0.6 ) — Total equity forwards $ — $ 3.8 $ (1.1 ) $ — (1) Derivative assets and liabilities are included in receivables, net, prepaid expenses and other current assets and other current liabilities, as applicable, on our consolidated balance sheets. The effects of equity forwards accounted for as cash flow hedging instruments in the consolidated statements of earnings are as follows: Three Months Ended (in millions) August 28, 2016 August 30, 2015 Gain (loss) recognized in AOCI (effective portion) $ (3.9 ) $ 2.0 Gain (loss) reclassified from AOCI to earnings (effective portion) (1.4 ) 2.1 Gain (loss) recognized in earnings (ineffective portion) (1) 0.2 0.1 (1) Location of the gain (loss) reclassified from AOCI to earnings as well as the gain (loss) recognized in earnings for the ineffective portion of the hedge is restaurant labor expenses and general and administrative expenses. The effects of equity forwards not designated as hedging instruments in the consolidated statements of earnings are as follows: Amount of Gain (Loss) Recognized in Earnings (in millions) Three Months Ended Location of Gain (Loss) Recognized in Earnings on Derivatives August 28, 2016 August 30, 2015 Restaurant labor expenses $ (1.1 ) $ 1.7 General and administrative expenses (2.0 ) 3.8 Total $ (3.1 ) $ 5.5 Based on the fair value of our derivative instruments designated as cash flow hedges as of August 28, 2016 , we expect to reclassify $0.7 million of net gains on derivative instruments from accumulated other comprehensive income (loss) to earnings during the next 12 months based on the maturity of our equity forward contracts. However, the amounts ultimately realized in earnings will be dependent on the fair value of the contracts on the settlement dates. During fiscal 2016, in connection with the repayment of our 2017, 2021 and 2022 senior notes, we settled the associated interest-rate swap agreements and accelerated the associated amortization of previously settled interest-rate related cash flow hedges.</t>
  </si>
  <si>
    <t>Fair Value Measurements</t>
  </si>
  <si>
    <t>Fair Value Disclosures [Abstract]</t>
  </si>
  <si>
    <t>Fair Value Measurements The fair values of cash equivalents, receivables, net and accounts payable approximate their carrying amounts due to their short duration. The following tables summarize the fair values of financial instruments measured at fair value on a recurring basis as of August 28, 2016 and May 29, 2016 : Items Measured at Fair Value at August 28, 2016 (in millions) Fair value of assets (liabilities) Quoted prices in active market for identical assets (liabilities) (Level 1) Significant other observable inputs (Level 2) Significant unobservable inputs (Level 3) Fixed-income securities: Corporate bonds (1) $ 2.0 $ — $ 2.0 $ — U.S. Treasury securities (2) 3.9 3.9 — — Mortgage-backed securities (1) 1.0 — 1.0 — Derivatives: Equity forwards (3) (1.1 ) — (1.1 ) — Total $ 5.8 $ 3.9 $ 1.9 $ — Items Measured at Fair Value at May 29, 2016 (in millions) Fair value of assets (liabilities) Quoted prices in active market for identical assets (liabilities) (Level 1) Significant other observable inputs (Level 2) Significant unobservable inputs (Level 3) Fixed-income securities: Corporate bonds (1) $ 2.0 $ — $ 2.0 $ — U.S. Treasury securities (2) 3.9 3.9 — — Mortgage-backed securities (1) 1.0 — 1.0 — Derivatives: Equity forwards (3) 3.8 — 3.8 — Total $ 10.7 $ 3.9 $ 6.8 $ — (1) The fair value of these securities is based on closing market prices of the investments when applicable, or, alternatively, valuations utilizing market data and other observable inputs, inclusive of the risk of nonperformance. (2) The fair value of our U.S. Treasury securities is based on closing market prices. (3) The fair value of our equity forwards is based on the closing market value of Darden stock, inclusive of the risk of nonperformance. The carrying value and fair value of long-term debt, as of August 28, 2016 , was $440.2 million and $525.3 million , respectively. The carrying value and fair value of long-term debt, as of May 29, 2016 , was $440.0 million and $499.5 million , respectively. The fair value of long-term debt, which is classified as Level 2 in the fair value hierarchy, is determined based on market prices or, if market prices are not available, the present value of the underlying cash flows discounted at our incremental borrowing rates. The fair value of non-financial assets measured at fair value on a non-recurring basis, which is classified as Level 3 in the fair value hierarchy, is determined based on appraisals or sales prices of comparable assets and estimates of future cash flows. During the quarter ended August 28, 2016 , there were no adjustments to the fair values of non-financial assets measured at fair value on a non-recurring basis. As of May 29, 2016 , long-lived assets held and used with a carrying value of $5.4 million , primarily related to two underperforming restaurants, were determined to have no fair value resulting in an impairment charge of $5.4 million . As of May 29, 2016 , long-lived assets held for sale with a carrying value of $17.5 million , related to excess land parcels adjacent to our corporate headquarters, were written down to their fair value of $16.9 million , resulting in an impairment charge of $0.6 million .</t>
  </si>
  <si>
    <t>Commitments And Contingencies</t>
  </si>
  <si>
    <t>Commitments and Contingencies Disclosure [Abstract]</t>
  </si>
  <si>
    <t>Commitments and Contingencies</t>
  </si>
  <si>
    <t>Commitments and Contingencies As collateral for performance on contracts and as credit guarantees to banks and insurers, we are contingently liable for guarantees of subsidiary obligations under standby letters of credit. As of August 28, 2016 and May 29, 2016 , we had $125.6 million and $116.5 million , respectively, of standby letters of credit related to workers’ compensation and general liabilities accrued in our consolidated financial statements. As of August 28, 2016 and May 29, 2016 , we had $11.2 million and $8.4 million , respectively, of standby letters of credit related to contractual operating lease obligations and other payments. All standby letters of credit are renewable annually. As of August 28, 2016 and May 29, 2016 , we had $149.0 million and $154.2 million , respectively, of guarantees associated with leased properties that have been assigned to third parties. These amounts represent the maximum potential amount of future payments under the guarantees. The fair value of the maximum potential future payments discounted at our weighted-average cost of capital as of August 28, 2016 and May 29, 2016 , amounted to $115.9 million and $119.3 million , respectively. We did not record a liability for the guarantees, as the likelihood of the third parties defaulting on the assignment agreements was deemed to be remote. In the event of default by a third party, the indemnity and default clauses in our assignment agreements govern our ability to recover from and pursue the third party for damages incurred as a result of its default. We do not hold any third-party assets as collateral related to these assignment agreements, except to the extent that the assignment allows us to repossess the building and personal property. Assuming exercise of all option periods, these guarantees expire over their respective lease terms, which range from fiscal 2017 through fiscal 2027 . We are subject to private lawsuits, administrative proceedings and claims that arise in the ordinary course of our business. A number of these lawsuits, proceedings and claims may exist at any given time. These matters typically involve claims from guests, employees and others related to operational issues common to the restaurant industry, and can also involve infringement of, or challenges to, our trademarks. While the resolution of a lawsuit, proceeding or claim may have an impact on our financial results for the period in which it is resolved, we believe that the final disposition of the lawsuits, proceedings and claims in which we are currently involved, either individually or in the aggregate, will not have a material adverse effect on our financial position, results of operations or liquidity.</t>
  </si>
  <si>
    <t>Subsequent Events</t>
  </si>
  <si>
    <t>Subsequent Events [Abstract]</t>
  </si>
  <si>
    <t>Subsequent Events On September 29, 2016 , the Board of Directors declared a cash dividend of $0.56 per share to be paid November 1, 2016 to all shareholders of record as of the close of business on October 10, 2016 .</t>
  </si>
  <si>
    <t>Basis of Presentation (Policies)</t>
  </si>
  <si>
    <t xml:space="preserve">Basis of Presentation Darden Restaurants, Inc. (we, our, Darden or the Company) owns and operates full-service dining restaurants in the United States and Canada under the trade names Olive Garden®, LongHorn Steakhouse®, The Capital Grille®, Yard House®, Bahama Breeze®, Seasons 52®, and Eddie V's Prime Seafood® and Wildfish Seafood Grille® (collectively "Eddie V's"). Through subsidiaries, we own and operate all of our restaurants in the United States and Canada, except for 6 joint venture restaurants managed by us and 18 franchised restaurants. We also have 34 franchised restaurants in operation located in Latin America, the Middle East and Malaysia. We have prepared these consolidated financial statements pursuant to the rules and regulations of the Securities and Exchange Commission (SEC). Certain information and footnote disclosures normally presented in annual financial statements prepared in accordance with U.S. generally accepted accounting principles (GAAP) have been condensed or omitted pursuant to such rules and regulations. In the opinion of management, all adjustments considered necessary for a fair presentation have been included and are of a normal recurring nature. We operate on a 52/53-week fiscal year, which ends on the last Sunday in May and our fiscal year ending May 28, 2017 will contain 52 weeks of operation. Operating results for the quarter ended August 28, 2016 are not necessarily indicative of the results that may be expected for the fiscal year ending May 28, 2017 . These statements should be read in conjunction with the consolidated financial statements and related notes to consolidated financial statements included in our Annual Report on Form 10-K for the fiscal year ended May 29, 2016 . The accounting policies used in preparing these consolidated financial statements are the same as those described in our Form 10-K. We prepare our consolidated financial statements in conformity with GAAP. The preparation of these financial statements requires us to make estimates and assumptions that affect the reported amounts of assets and liabilities and disclosure of contingent assets and liabilities at the date of the financial statements, and the reported amounts of sales and costs and expenses during the reporting period. Actual results could differ from those estimates. We have reclassified certain amounts in prior-period financial statements to conform to the current period's presentation. </t>
  </si>
  <si>
    <t>Application of New Accounting Standards</t>
  </si>
  <si>
    <t>Application of New Accounting Standards In May 2014, the Financial Accounting Standards Board (FASB) issued Accounting Standards Update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and interim periods beginning after December 15, 2017, which requires us to adopt these provisions in the first quarter of fiscal 2019. Early adoption is permitted. This update permits the use of either the retrospective or cumulative effect transition method. We are evaluating the effect this guidance will have on our consolidated financial statements and related disclosures. We have not yet selected a transition method nor have we determined the effect of the standard on our ongoing financial reporting. In July 2015, the FASB issued ASU 2015-11, Simplifying the Measurement of Inventory (Topic 330). This update requires inventory within the scope of the standard to be measured at the lower of cost and net realizable value. Net realizable value is defined as the estimated selling prices in the ordinary course of business, less reasonably predictable costs of completion, disposal, and transportation. This update is effective for annual and interim periods beginning after December 15, 2016, which will require us to adopt these provisions in the first quarter of fiscal 2018. Early adoption is permitted. We do not expect the adoption of this guidance to have a material impact on our consolidated financial statements. In November 2015, the FASB issued ASU 2015-17, Balance Sheet Classification of Deferred Taxes (Topic 740). This update requires that deferred tax liabilities and assets be classified as noncurrent in a classified balance sheet. This update is effective for annual and interim periods beginning after December 15, 2016, which will require us to adopt these provisions in the first quarter of fiscal 2018. Early adoption is permitted. Other than the revised balance sheet presentation of deferred tax liabilities and assets, we do not expect the adoption of this guidance to have a material impact on our consolidated financial statements. In February 2016, the FASB issued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fiscal 2020 using a modified retrospective approach. Early adoption is permitted. We have not yet selected a transition date nor have we determined the effect of the standard on our ongoing financial reporting.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us to adopt these provisions in the first quarter of fiscal 2018. This guidance will be applied either prospectively, retrospectively or using a modified retrospective transition method, depending on the area covered in this update. Early adoption is permitted. We have not yet selected a transition date nor have we determined the effect of the standard on our ongoing financial reporting. In August, 2016 the FASB issued ASU 2016-15, Statement of Cash Flows (Topic 230). This update provides clarification regarding how certain cash receipts and cash payment are presented and classified in the statement of cash flows. This update addresses eight specific cash flow issues with the objective of reducing the existing diversity in practice. This update is effective for annual and interim periods beginning after December 15, 2017, which will require us to adopt these provisions in the first quarter of fiscal 2019 using a retrospective approach. Early adoption is permitted. We do not expect the adoption of this guidance to have a material impact on our consolidated financial statements.</t>
  </si>
  <si>
    <t>Discontinued Operations and Assets Held for Sale (Tables)</t>
  </si>
  <si>
    <t>Schedule of Disposal Groups, Including Discontinued Operations, Income Statement, Balance Sheet and Additional Disclosures</t>
  </si>
  <si>
    <t>Earnings (loss) from discontinued operations, net of taxes in our accompanying consolidated statements of earnings is primarily related to the Red Lobster disposition and is comprised of the following: Three Months Ended (in millions) August 28, 2016 August 30, 2015 Costs and expenses: Restaurant and marketing expenses $ 0.2 $ 0.3 Other income and expenses (1) 1.4 (8.8 ) Earnings (loss) before income taxes (1.6 ) 8.5 Income tax expense (benefit) (0.7 ) 3.1 Earnings (loss) from discontinued operations, net of tax $ (0.9 ) $ 5.4 (1) Amounts for the quarter ended August 30, 2015 include gains recognized upon satisfaction of landlord consents.</t>
  </si>
  <si>
    <t>Supplemental Cash Flow Information (Tables)</t>
  </si>
  <si>
    <t>Schedule of Cash Flow, Supplemental Disclosures</t>
  </si>
  <si>
    <t>Cash paid for interest and income taxes are as follows: Three Months Ended (in millions) August 28, 2016 August 30, 2015 Interest paid, net of amounts capitalized $ 6.8 $ 6.2 Income taxes paid, net of refunds (3.0 ) 29.3 Non-cash investing and financing activities are as follows: Three Months Ended (in millions) August 28, 2016 August 30, 2015 Increase in land, buildings and equipment through accrued purchases $ 14.9 $ 18.9</t>
  </si>
  <si>
    <t>Net Earnings per Share (Tables)</t>
  </si>
  <si>
    <t>Schedule of Antidilutive Securities Excluded from Computation of Earnings Per Share</t>
  </si>
  <si>
    <t>Stock options, restricted stock and equity-settled performance stock units excluded from the calculation of diluted net earnings per share because the effect would have been anti-dilutive, are as follows: Three Months Ended (in millions) August 28, August 30, Anti-dilutive stock-based compensation awards 0.5 0.1</t>
  </si>
  <si>
    <t>Segment Information (Tables)</t>
  </si>
  <si>
    <t>Schedule of Segment Reporting Information, by Segment</t>
  </si>
  <si>
    <t>The following tables reconcile our segment results to our consolidated results reported in accordance with GAAP: (in millions) Olive Garden LongHorn Steakhouse Fine Dining Other Business Corporate Consolidated For the three months ended August 28, 2016 Sales $ 961.2 $ 386.3 $ 114.2 $ 252.7 $ — $ 1,714.4 Restaurant and marketing expenses 774.9 326.2 97.3 208.0 — 1,406.4 Segment profit $ 186.3 $ 60.1 $ 16.9 $ 44.7 $ — $ 308.0 Depreciation and amortization $ 30.1 $ 16.3 $ 7.2 $ 13.2 $ — $ 66.8 Impairments and disposal of assets, net (1.5 ) (0.2 ) — (6.1 ) — (7.8 ) Purchases of land, buildings and equipment 27.1 13.6 10.8 7.5 1.1 60.1 (in millions) Olive Garden LongHorn Steakhouse Fine Dining Other Business Corporate Consolidated For the three months ended August 30, 2015 Sales $ 944.6 $ 383.9 $ 113.3 $ 245.2 $ — $ 1,687.0 Restaurant and marketing expenses 752.6 326.8 95.5 201.4 — 1,376.3 Segment profit $ 192.0 $ 57.1 $ 17.8 $ 43.8 $ — $ 310.7 Depreciation and amortization $ 39.7 $ 20.7 $ 7.3 $ 13.4 $ — $ 81.1 Impairments and disposal of assets, net (1.2 ) (1.2 ) 0.7 — — (1.7 ) Purchases of land, buildings and equipment 21.8 16.7 5.4 19.9 1.1 64.9</t>
  </si>
  <si>
    <t>Reconciliation of Operating Profit (Loss) from Segments to Consolidated</t>
  </si>
  <si>
    <t>Reconciliation of segment profit to earnings from continuing operations before income taxes: Three Months Ended (in millions) August 28, 2016 August 30, 2015 Segment profit $ 308.0 $ 310.7 Less general and administrative expenses (87.7 ) (97.1 ) Less depreciation and amortization (66.8 ) (81.1 ) Less impairments and disposal of assets, net 7.8 1.7 Less interest, net (9.9 ) (22.4 ) Earnings before income taxes $ 151.4 $ 111.8</t>
  </si>
  <si>
    <t>Impairment and Disposal of Assets, Net (Tables)</t>
  </si>
  <si>
    <t>Impairments and Disposal of Assets</t>
  </si>
  <si>
    <t>Impairments and disposal of assets, net, in our accompanying consolidated statements of earnings are comprised of the following: Three Months Ended (in millions) August 28, 2016 August 30, 2015 Restaurant impairments $ — $ 1.3 Disposal gains (7.8 ) (3.0 ) Impairments and disposal of assets, net $ (7.8 ) $ (1.7 )</t>
  </si>
  <si>
    <t>Stockholders' Equity (Tables)</t>
  </si>
  <si>
    <t>Schedule of Accumulated Other Comprehensive Income (Loss)</t>
  </si>
  <si>
    <t>The components of accumulated other comprehensive income (loss), net of tax, for the quarters ended August 28, 2016 and August 30, 2015 are as follows: (in millions) Foreign Currency Translation Adjustment Unrealized Gains (Losses) on Marketable Securities Unrealized Gains (Losses) on Derivatives Benefit Plan Funding Position Accumulated Other Comprehensive Income (Loss) Balances at May 29, 2016 $ (1.2 ) $ 0.1 $ 3.9 $ (89.8 ) $ (87.0 ) Gain (loss) — — (3.9 ) — (3.9 ) Reclassification realized in net earnings — — 1.4 0.1 1.5 Balance at August 28, 2016 $ (1.2 ) $ 0.1 $ 1.4 $ (89.7 ) $ (89.4 ) Balance at May 31, 2015 $ (1.7 ) $ 0.1 $ (19.1 ) $ (65.9 ) $ (86.6 ) Gain (loss) 0.8 — 2.0 — 2.8 Reclassification realized in net earnings — — (1.3 ) (0.1 ) (1.4 ) Balance at August 30, 2015 $ (0.9 ) $ 0.1 $ (18.4 ) $ (66.0 ) $ (85.2 )</t>
  </si>
  <si>
    <t>Reclassification out of Accumulated Other Comprehensive Income</t>
  </si>
  <si>
    <t>The following table presents the amounts and line items in our consolidated statements of earnings where adjustments reclassified from AOCI into net earnings were recorded. Amount Reclassified from AOCI into Net Earnings Three Months Ended (in millions) AOCI Components Location of Gain (Loss) Recognized in Earnings August 28, August 30, Derivatives Equity contracts (1) (1.4 ) 2.1 Interest rate contracts (2) — (1.3 ) Total before tax $ (1.4 ) $ 0.8 Tax benefit — 0.5 Net of tax $ (1.4 ) $ 1.3 Benefit plan funding position Recognized net actuarial loss - pension/postretirement plans (3) $ (0.8 ) $ (0.6 ) Recognized net actuarial gain - other plans (4) 0.6 0.8 Total before tax $ (0.2 ) $ 0.2 Tax benefit (expense) 0.1 (0.1 ) Net of tax $ (0.1 ) $ 0.1 (1) Primarily included in restaurant labor costs and general and administrative expenses. See Note 11 for additional details. (2) Included in interest, net, on our consolidated statements of earnings. (3) Included in the computation of net periodic benefit costs - pension and postretirement plans, which is a component of restaurant labor expenses and general and administrative expenses. See Note 9 for additional details. (4) Included in the computation of net periodic benefit costs - other plans, which is a component of general and administrative expenses.</t>
  </si>
  <si>
    <t>Retirement Plans (Tables)</t>
  </si>
  <si>
    <t>Components Of Net Periodic Benefit Cost</t>
  </si>
  <si>
    <t>Components of net periodic benefit cost are as follows: Defined Benefit Plans Three Months Ended (in millions) August 28, August 30, Interest cost $ 2.5 $ 2.7 Expected return on plan assets (3.9 ) (3.6 ) Recognized net actuarial loss 0.8 0.6 Net periodic benefit (credit) cost $ (0.6 ) $ (0.3 ) Postretirement Benefit Plan Three Months Ended (in millions) August 28, August 30, Interest cost $ 0.2 $ 0.2 Amortization of unrecognized prior service credit (1.2 ) (1.2 ) Recognized net actuarial loss 0.4 0.3 Net periodic benefit (credit) cost $ (0.6 ) $ (0.7 )</t>
  </si>
  <si>
    <t>Stock-Based Compensation (Tables)</t>
  </si>
  <si>
    <t>Schedule of Share-based Payment Award, Stock Options, Valuation Assumptions</t>
  </si>
  <si>
    <t>The weighted-average fair value of non-qualified stock options and the related assumptions used in the Black-Scholes option pricing model were as follows. Stock Options Granted Three Months Ended August 28, 2016 August 30, 2015 Weighted-average fair value (1) $ 9.08 $ 12.75 Dividend yield 3.5 % 3.3 % Expected volatility of stock 24.3 % 28.0 % Risk-free interest rate 1.4 % 1.9 % Expected option life (in years) 6.5 6.5 Weighted-average exercise price per share (1) $ 59.68 $ 65.01 (1) Weighted averages for the three months ended August 30, 2015 were adjusted for the impact of the separation of Four Corners.</t>
  </si>
  <si>
    <t>Schedule of Nonvested Share Activity</t>
  </si>
  <si>
    <t>The following table presents a summary of our stock-based compensation activity for the three months ended August 28, 2016 : (in millions) Stock Options Restricted Stock/ Restricted Stock Units Darden Stock Units Cash-Settled Performance Stock Units Equity-Settled Outstanding beginning of period 6.32 0.11 1.43 0.21 0.17 Awards granted 0.57 0.03 0.31 — 0.18 Awards exercised/vested (0.06 ) — (0.27 ) (0.09 ) — Awards forfeited (0.02 ) — (0.04 ) (0.02 ) (0.01 ) Outstanding end of period 6.81 0.14 1.43 0.10 0.34</t>
  </si>
  <si>
    <t>Schedule of Compensation Cost for Share-based Payment Arrangements, Allocation of Share-based Compensation Costs by Plan</t>
  </si>
  <si>
    <t>We recognized expense from stock-based compensation as follows: Three Months Ended (in millions) August 28, August 30, Stock options $ 1.6 $ 2.5 Restricted stock/restricted stock units 0.4 0.4 Darden stock units 2.6 4.2 Cash-settled performance stock units — 1.8 Equity-settled performance stock units 1.0 0.3 Employee stock purchase plan 0.3 0.3 Director compensation program/other 0.3 0.7 Total stock-based compensation expense $ 6.2 $ 10.2</t>
  </si>
  <si>
    <t>Derivative Instruments And Hedging Activities (Tables)</t>
  </si>
  <si>
    <t>Derivative [Line Items]</t>
  </si>
  <si>
    <t>Notional Values Of Derivative Contracts Designated And Not Designated As Hedging Instruments</t>
  </si>
  <si>
    <t>The notional and fair values of our derivative contracts are as follows: Fair Values (in millions, except per share data) Number of Shares Outstanding Weighted-Average Per Share Forward Rates Notional Values Derivative Assets (1) Derivative Liabilities (1) Equity forwards August 28, 2016 August 28, May 29, August 28, May 29, Designated 0.4 $ 58.02 $ 26.0 $ — $ 1.2 $ (0.5 ) $ — Not designated 0.5 $ 51.01 $ 24.2 — 2.6 (0.6 ) — Total equity forwards $ — $ 3.8 $ (1.1 ) $ — (1) Derivative assets and liabilities are included in receivables, net, prepaid expenses and other current assets and other current liabilities, as applicable, on our consolidated balance sheets.</t>
  </si>
  <si>
    <t>Fair Value Of Derivative Contracts Designated And Not Designated As Hedging Instruments</t>
  </si>
  <si>
    <t>The notional and fair values of our derivative contracts are as follows: Fair Values (in millions, except per share data) Number of Shares Outstanding Weighted-Average Per Share Forward Rates Notional Values Derivative Assets (1) Derivative Liabilities (1) Equity forwards August 28, 2016 August 28, May 29, August 28, May 29, Designated 0.4 $ 58.02 $ 26.0 $ — $ 1.2 $ (0.5 ) $ — Not designated 0.5 $ 51.01 $ 24.2 — 2.6 (0.6 ) — Total equity forwards $ — $ 3.8 $ (1.1 ) $ — (1) Derivative assets and liabilities are included in receivables, net, prepaid expenses and other current assets and other current liabilities, as applicable, on our consolidated balance sheets</t>
  </si>
  <si>
    <t>Cash Flow Hedging</t>
  </si>
  <si>
    <t>Effects Of Derivative Instruments In Hedging Relationships</t>
  </si>
  <si>
    <t>The effects of equity forwards accounted for as cash flow hedging instruments in the consolidated statements of earnings are as follows: Three Months Ended (in millions) August 28, 2016 August 30, 2015 Gain (loss) recognized in AOCI (effective portion) $ (3.9 ) $ 2.0 Gain (loss) reclassified from AOCI to earnings (effective portion) (1.4 ) 2.1 Gain (loss) recognized in earnings (ineffective portion) (1) 0.2 0.1 (1) Location of the gain (loss) reclassified from AOCI to earnings as well as the gain (loss) recognized in earnings for the ineffective portion of the hedge is restaurant labor expenses and general and administrative expenses.</t>
  </si>
  <si>
    <t>Not Designated as Hedging Instruments</t>
  </si>
  <si>
    <t>The effects of equity forwards not designated as hedging instruments in the consolidated statements of earnings are as follows: Amount of Gain (Loss) Recognized in Earnings (in millions) Three Months Ended Location of Gain (Loss) Recognized in Earnings on Derivatives August 28, 2016 August 30, 2015 Restaurant labor expenses $ (1.1 ) $ 1.7 General and administrative expenses (2.0 ) 3.8 Total $ (3.1 ) $ 5.5</t>
  </si>
  <si>
    <t>Fair Value Measurements (Tables)</t>
  </si>
  <si>
    <t>Fair Values Of Financial Instruments Measured At Fair Value On Recurring Basis</t>
  </si>
  <si>
    <t>The following tables summarize the fair values of financial instruments measured at fair value on a recurring basis as of August 28, 2016 and May 29, 2016 : Items Measured at Fair Value at August 28, 2016 (in millions) Fair value of assets (liabilities) Quoted prices in active market for identical assets (liabilities) (Level 1) Significant other observable inputs (Level 2) Significant unobservable inputs (Level 3) Fixed-income securities: Corporate bonds (1) $ 2.0 $ — $ 2.0 $ — U.S. Treasury securities (2) 3.9 3.9 — — Mortgage-backed securities (1) 1.0 — 1.0 — Derivatives: Equity forwards (3) (1.1 ) — (1.1 ) — Total $ 5.8 $ 3.9 $ 1.9 $ — Items Measured at Fair Value at May 29, 2016 (in millions) Fair value of assets (liabilities) Quoted prices in active market for identical assets (liabilities) (Level 1) Significant other observable inputs (Level 2) Significant unobservable inputs (Level 3) Fixed-income securities: Corporate bonds (1) $ 2.0 $ — $ 2.0 $ — U.S. Treasury securities (2) 3.9 3.9 — — Mortgage-backed securities (1) 1.0 — 1.0 — Derivatives: Equity forwards (3) 3.8 — 3.8 — Total $ 10.7 $ 3.9 $ 6.8 $ — (1) The fair value of these securities is based on closing market prices of the investments when applicable, or, alternatively, valuations utilizing market data and other observable inputs, inclusive of the risk of nonperformance. (2) The fair value of our U.S. Treasury securities is based on closing market prices. (3) The fair value of our equity forwards is based on the closing market value of Darden stock, inclusive of the risk of nonperformance.</t>
  </si>
  <si>
    <t>Basis of Presentation (Details)</t>
  </si>
  <si>
    <t>Aug. 28, 2016restaurant</t>
  </si>
  <si>
    <t>Latin America, the Middle East and Malaysia</t>
  </si>
  <si>
    <t>Summary Of Significant Accounting Policies [Line Items]</t>
  </si>
  <si>
    <t>Number of restaurants</t>
  </si>
  <si>
    <t>Entity Operated Units</t>
  </si>
  <si>
    <t>Franchised Units</t>
  </si>
  <si>
    <t>Discontinued Operations and Assets Held for Sale (Income Statement Disclosure) (Details) - USD ($) $ in Millions</t>
  </si>
  <si>
    <t>Restaurant and marketing expenses</t>
  </si>
  <si>
    <t>Other income and expenses</t>
  </si>
  <si>
    <t>[1]</t>
  </si>
  <si>
    <t>Earnings (loss) before income taxes</t>
  </si>
  <si>
    <t>Income tax expense (benefit)</t>
  </si>
  <si>
    <t>Earnings (loss) from discontinued operations, net of tax</t>
  </si>
  <si>
    <t>Amounts for the quarter ended August 30, 2015 include gains recognized upon satisfaction of landlord consents.</t>
  </si>
  <si>
    <t>Discontinued Operations and Assets Held for Sale (Details) - USD ($) $ in Millions</t>
  </si>
  <si>
    <t>Income Statement, Balance Sheet and Additional Disclosures by Disposal Groups, Including Discontinued Operations [Line Items]</t>
  </si>
  <si>
    <t>Land, buildings and equipment, carrying amount</t>
  </si>
  <si>
    <t>Supplemental Cash Flow Information (Details) - USD ($) $ in Millions</t>
  </si>
  <si>
    <t>Interest paid, net of amounts capitalized</t>
  </si>
  <si>
    <t>Income taxes paid, net of refunds</t>
  </si>
  <si>
    <t>Increase in land, buildings and equipment through accrued purchases</t>
  </si>
  <si>
    <t>Income Taxes (Narrative) (Details) - USD ($) $ in Millions</t>
  </si>
  <si>
    <t>Effective income tax rate</t>
  </si>
  <si>
    <t>26.60%</t>
  </si>
  <si>
    <t>27.50%</t>
  </si>
  <si>
    <t>Tax position, change is reasonably possible in the next twelve months</t>
  </si>
  <si>
    <t>Net Earnings per Share (Details) - shares shares in Millions</t>
  </si>
  <si>
    <t>Anti-dilutive stock-based compensation awards</t>
  </si>
  <si>
    <t>Segment Information (Details) $ in Millions</t>
  </si>
  <si>
    <t>Aug. 28, 2016USD ($)segment</t>
  </si>
  <si>
    <t>Aug. 30, 2015USD ($)</t>
  </si>
  <si>
    <t>Number of reportable segments | segment</t>
  </si>
  <si>
    <t>Segment Reporting Information [Line Items]</t>
  </si>
  <si>
    <t>Segment profit</t>
  </si>
  <si>
    <t>Operating Segments | Olive Garden</t>
  </si>
  <si>
    <t>Operating Segments | LongHorn Steakhouse</t>
  </si>
  <si>
    <t>Operating Segments | Fine Dining</t>
  </si>
  <si>
    <t>Operating Segments | Other Business</t>
  </si>
  <si>
    <t>Corporate</t>
  </si>
  <si>
    <t>Segment Information (Reconciliation of Segment Profit to Earnings from Continuing Operations Before Income Taxes) (Details) - USD ($) $ in Millions</t>
  </si>
  <si>
    <t>Less general and administrative expenses</t>
  </si>
  <si>
    <t>Less depreciation and amortization</t>
  </si>
  <si>
    <t>Less impairments and disposal of assets, net</t>
  </si>
  <si>
    <t>Less interest, net</t>
  </si>
  <si>
    <t>Impairment and Disposal of Assets, Net (Schedule of Impairments and Disposal of Assets) (Details) - USD ($) $ in Millions</t>
  </si>
  <si>
    <t>Restaurant impairments</t>
  </si>
  <si>
    <t>Disposal gains</t>
  </si>
  <si>
    <t>Stockholders' Equity (Schedule of Components of Accumulated Other Comprehensive Income) (Details) - USD ($) $ in Millions</t>
  </si>
  <si>
    <t>AOCI Attributable to Parent, Net of Tax [Roll Forward]</t>
  </si>
  <si>
    <t>Beginning Balance</t>
  </si>
  <si>
    <t>Gain (loss)</t>
  </si>
  <si>
    <t>Reclassification realized in net earnings</t>
  </si>
  <si>
    <t>Ending Balance</t>
  </si>
  <si>
    <t>Foreign Currency Translation Adjustment</t>
  </si>
  <si>
    <t>Unrealized Gains (Losses) on Marketable Securities</t>
  </si>
  <si>
    <t>Unrealized Gains (Losses) on Derivatives</t>
  </si>
  <si>
    <t>Benefit Plan Funding Position</t>
  </si>
  <si>
    <t>Stockholders' Equity (Schedule of Reclassification Adjustments out of Accumulated Other Comprehensive Income) (Details) - USD ($) $ in Millions</t>
  </si>
  <si>
    <t>Reclassification Adjustment out of Accumulated Other Comprehensive Income [Line Items]</t>
  </si>
  <si>
    <t>Tax benefit (expense)</t>
  </si>
  <si>
    <t>Derivatives | Amount Reclassified from AOCI into Net Earnings</t>
  </si>
  <si>
    <t>Derivatives | Equity | Amount Reclassified from AOCI into Net Earnings</t>
  </si>
  <si>
    <t>Derivatives | Interest rate related | Amount Reclassified from AOCI into Net Earnings</t>
  </si>
  <si>
    <t>[2]</t>
  </si>
  <si>
    <t>Benefit plan funding position | Amount Reclassified from AOCI into Net Earnings</t>
  </si>
  <si>
    <t>Benefit plan funding position | Recognized net actuarial loss - pension/postretirement plans | Amount Reclassified from AOCI into Net Earnings</t>
  </si>
  <si>
    <t>Amount Reclassified from AOCI into Net Earnings, Benefit plan funding position</t>
  </si>
  <si>
    <t>[3]</t>
  </si>
  <si>
    <t>Benefit plan funding position | Recognized net actuarial gain - other plans | Amount Reclassified from AOCI into Net Earnings</t>
  </si>
  <si>
    <t>[4]</t>
  </si>
  <si>
    <t>Primarily included in restaurant labor costs and general and administrative expenses. See Note 11 for additional details.</t>
  </si>
  <si>
    <t>Included in interest, net, on our consolidated statements of earnings.</t>
  </si>
  <si>
    <t>Included in the computation of net periodic benefit costs - pension and postretirement plans, which is a component of restaurant labor expenses and general and administrative expenses. See Note 9 for additional details.</t>
  </si>
  <si>
    <t>Included in the computation of net periodic benefit costs - other plans, which is a component of general and administrative expenses.</t>
  </si>
  <si>
    <t>Retirement Plans (Components Of Net Periodic Benefit Cost) (Details) - USD ($) $ in Millions</t>
  </si>
  <si>
    <t>Defined Benefit Plans</t>
  </si>
  <si>
    <t>Defined Benefit Plans and Other Postretirement Benefit Plans Table Text Block [Line Items]</t>
  </si>
  <si>
    <t>Interest cost</t>
  </si>
  <si>
    <t>Expected return on plan assets</t>
  </si>
  <si>
    <t>Recognized net actuarial loss</t>
  </si>
  <si>
    <t>Net periodic benefit (credit) cost</t>
  </si>
  <si>
    <t>Postretirement Benefit Plan</t>
  </si>
  <si>
    <t>Amortization of unrecognized prior service credit</t>
  </si>
  <si>
    <t>Stock-Based Compensation (Option Pricing Assumptions) (Details) - Stock Options - $ / shares</t>
  </si>
  <si>
    <t>Share-based Compensation Arrangement by Share-based Payment Award [Line Items]</t>
  </si>
  <si>
    <t>Weighted-average fair value</t>
  </si>
  <si>
    <t>Dividend yield</t>
  </si>
  <si>
    <t>3.50%</t>
  </si>
  <si>
    <t>3.30%</t>
  </si>
  <si>
    <t>Expected volatility of stock</t>
  </si>
  <si>
    <t>24.30%</t>
  </si>
  <si>
    <t>28.00%</t>
  </si>
  <si>
    <t>Risk-free interest rate</t>
  </si>
  <si>
    <t>1.40%</t>
  </si>
  <si>
    <t>1.90%</t>
  </si>
  <si>
    <t>Expected option life (in years)</t>
  </si>
  <si>
    <t>6 years 6 months</t>
  </si>
  <si>
    <t>Weighted-average exercise price per share</t>
  </si>
  <si>
    <t>Weighted averages for the three months ended August 30, 2015 were adjusted for the impact of the separation of Four Corners.</t>
  </si>
  <si>
    <t>Stock-Based Compensation (Share Activity) (Details) - shares shares in Thousands</t>
  </si>
  <si>
    <t>Share-based Compensation Arrangement by Share-based Payment Award, Options, Outstanding [Roll Forward]</t>
  </si>
  <si>
    <t>Awards exercised/vested</t>
  </si>
  <si>
    <t>Stock Options</t>
  </si>
  <si>
    <t>Outstanding beginning of period</t>
  </si>
  <si>
    <t>Awards granted</t>
  </si>
  <si>
    <t>Awards forfeited</t>
  </si>
  <si>
    <t>Outstanding end of period</t>
  </si>
  <si>
    <t>Restricted Stock/ Restricted Stock Units</t>
  </si>
  <si>
    <t>Share-based Compensation Arrangement by Share-based Payment Award, Equity Instruments Other than Options, Nonvested, Number of Shares [Roll Forward]</t>
  </si>
  <si>
    <t>Darden Stock Units</t>
  </si>
  <si>
    <t>Cash-Settled Performance Stock Units</t>
  </si>
  <si>
    <t>Equity-Settled Performance Stock Units</t>
  </si>
  <si>
    <t>Stock-Based Compensation (Recognized Stock-Based Compensation Expense) (Details) - USD ($) $ in Millions</t>
  </si>
  <si>
    <t>Total stock-based compensation expense</t>
  </si>
  <si>
    <t>Employee stock purchase plan</t>
  </si>
  <si>
    <t>Director compensation program/other</t>
  </si>
  <si>
    <t>Derivative Instruments And Hedging Activities (Narrative) (Details) $ in Millions</t>
  </si>
  <si>
    <t>Aug. 28, 2016USD ($)</t>
  </si>
  <si>
    <t>Amount of gain reclassified from AOCI to earnings (effective portion)</t>
  </si>
  <si>
    <t>Darden Stock Units | Minimum</t>
  </si>
  <si>
    <t>Vesting period</t>
  </si>
  <si>
    <t>4 years</t>
  </si>
  <si>
    <t>Darden Stock Units | Maximum</t>
  </si>
  <si>
    <t>5 years</t>
  </si>
  <si>
    <t>Derivative Instruments And Hedging Activities (Notional and Fair Values Of Derivative Contracts Designated And Not Designated As Hedging Instruments) (Details) - USD ($) $ / shares in Units, shares in Millions, $ in Millions</t>
  </si>
  <si>
    <t>Derivatives, Fair Value [Line Items]</t>
  </si>
  <si>
    <t>Derivative contracts, derivative assets, fair value</t>
  </si>
  <si>
    <t>Derivative contracts, derivative liabilities, fair value</t>
  </si>
  <si>
    <t>Designated as Hedging Instruments | Equity forwards</t>
  </si>
  <si>
    <t>Derivative contracts, number of shares outstanding</t>
  </si>
  <si>
    <t>Derivative contracts, weighted-average forward rates</t>
  </si>
  <si>
    <t>Derivative contracts, notional</t>
  </si>
  <si>
    <t>Not Designated as Hedging Instruments | Equity forwards</t>
  </si>
  <si>
    <t>Derivative assets and liabilities are included in receivables, net, prepaid expenses and other current assets and other current liabilities, as applicable, on our consolidated balance sheets.</t>
  </si>
  <si>
    <t>Derivative Instruments And Hedging Activities (Effects Of Derivative Instruments In Cash Flow Hedging Relationships) (Details) - Equity forwards - USD ($) $ in Millions</t>
  </si>
  <si>
    <t>Derivative Instruments, Gain (Loss) [Line Items]</t>
  </si>
  <si>
    <t>Gain (loss) recognized in AOCI (effective portion)</t>
  </si>
  <si>
    <t>Cost of Sales and Selling General and Administrative Expense</t>
  </si>
  <si>
    <t>Gain (loss) reclassified from AOCI to earnings (effective portion)</t>
  </si>
  <si>
    <t>Gain (Loss) Recognized in Earnings (ineffective portion)</t>
  </si>
  <si>
    <t>Location of the gain (loss) reclassified from AOCI to earnings as well as the gain (loss) recognized in earnings for the ineffective portion of the hedge is restaurant labor expenses and general and administrative expenses.</t>
  </si>
  <si>
    <t>Derivative Instruments And Hedging Activities (Effects Of Derivatives Not Designated As Hedging Instruments) (Details) - USD ($) $ in Millions</t>
  </si>
  <si>
    <t>Amount of Gain (Loss) Recognized in Earnings</t>
  </si>
  <si>
    <t>Equity forwards | Restaurant labor expenses</t>
  </si>
  <si>
    <t>Equity forwards | General and administrative expenses</t>
  </si>
  <si>
    <t>Fair Value Measurements (Fair Values Of Financial Instruments Measured At Fair Value On Recurring Basis) (Details) - Fair Value, Measurements, Recurring - USD ($) $ in Millions</t>
  </si>
  <si>
    <t>Fair Value Assets and Liabilities Measured On Recurring Basis [Line Items]</t>
  </si>
  <si>
    <t>Equity forwards</t>
  </si>
  <si>
    <t>Derivatives</t>
  </si>
  <si>
    <t>Corporate bonds</t>
  </si>
  <si>
    <t>Fixed-income securities</t>
  </si>
  <si>
    <t>U.S. Treasury securities</t>
  </si>
  <si>
    <t>Mortgage-backed securities</t>
  </si>
  <si>
    <t>Quoted prices in active market for identical assets (liabilities) (Level 1)</t>
  </si>
  <si>
    <t>Quoted prices in active market for identical assets (liabilities) (Level 1) | Equity forwards</t>
  </si>
  <si>
    <t>Quoted prices in active market for identical assets (liabilities) (Level 1) | Corporate bonds</t>
  </si>
  <si>
    <t>Quoted prices in active market for identical assets (liabilities) (Level 1) | U.S. Treasury securities</t>
  </si>
  <si>
    <t>Quoted prices in active market for identical assets (liabilities) (Level 1) | Mortgage-backed securities</t>
  </si>
  <si>
    <t>Significant other observable inputs (Level 2)</t>
  </si>
  <si>
    <t>Significant other observable inputs (Level 2) | Equity forwards</t>
  </si>
  <si>
    <t>Significant other observable inputs (Level 2) | Corporate bonds</t>
  </si>
  <si>
    <t>Significant other observable inputs (Level 2) | U.S. Treasury securities</t>
  </si>
  <si>
    <t>Significant other observable inputs (Level 2) | Mortgage-backed securities</t>
  </si>
  <si>
    <t>Significant unobservable inputs (Level 3)</t>
  </si>
  <si>
    <t>Significant unobservable inputs (Level 3) | Equity forwards</t>
  </si>
  <si>
    <t>Significant unobservable inputs (Level 3) | Corporate bonds</t>
  </si>
  <si>
    <t>Significant unobservable inputs (Level 3) | U.S. Treasury securities</t>
  </si>
  <si>
    <t>Significant unobservable inputs (Level 3) | Mortgage-backed securities</t>
  </si>
  <si>
    <t>The fair value of our equity forwards is based on the closing market value of Darden stock, inclusive of the risk of nonperformance.</t>
  </si>
  <si>
    <t>The fair value of these securities is based on closing market prices of the investments when applicable, or, alternatively, valuations utilizing market data and other observable inputs, inclusive of the risk of nonperformance.</t>
  </si>
  <si>
    <t>The fair value of our U.S. Treasury securities is based on closing market prices.</t>
  </si>
  <si>
    <t>Fair Value Measurements (Carrying Value And Fair Value Of Long-Term Debt) (Details) - USD ($) $ in Millions</t>
  </si>
  <si>
    <t>12 Months Ended</t>
  </si>
  <si>
    <t>Fair Value, Balance Sheet Grouping, Financial Statement Captions [Line Items]</t>
  </si>
  <si>
    <t>Carrying value of long-term debt</t>
  </si>
  <si>
    <t>Fair value of long-term debt</t>
  </si>
  <si>
    <t>Impairment of long-lived assets held-for-use</t>
  </si>
  <si>
    <t>Impairment of long-lived assets held-for-sale</t>
  </si>
  <si>
    <t>Fair value</t>
  </si>
  <si>
    <t>Nonfinancial assets fair value disclosure</t>
  </si>
  <si>
    <t>Reported Value Measurement | Fair value</t>
  </si>
  <si>
    <t>Assets Held-for-sale, Long Lived, Fair Value Disclosure</t>
  </si>
  <si>
    <t>Estimate of Fair Value Measurement | Fair value</t>
  </si>
  <si>
    <t>Commitments And Contingencies (Details) - USD ($) $ in Millions</t>
  </si>
  <si>
    <t>Workers Compensation and General Liabilities Accrued</t>
  </si>
  <si>
    <t>Loss Contingencies [Line Items]</t>
  </si>
  <si>
    <t>Standby letters of credit</t>
  </si>
  <si>
    <t>Operating Lease Obligations and Other Payments</t>
  </si>
  <si>
    <t>Property Lease Guarantee</t>
  </si>
  <si>
    <t>Guarantees associated with leased properties</t>
  </si>
  <si>
    <t>Fair value of potential payments discounted at pre-tax cost of capital related to guarantee obligations</t>
  </si>
  <si>
    <t>Subsequent Events (Details) - Subsequent Event - Dividend Declared</t>
  </si>
  <si>
    <t>Sep. 29, 2016$ / shares</t>
  </si>
  <si>
    <t>Subsequent Event [Line Items]</t>
  </si>
  <si>
    <t>Dividend declared date</t>
  </si>
  <si>
    <t>Sep. 29,
		2016</t>
  </si>
  <si>
    <t>Cash dividend declared, per share</t>
  </si>
  <si>
    <t>Dividend payable date</t>
  </si>
  <si>
    <t>Nov. 1,
		2016</t>
  </si>
  <si>
    <t>Dividends payable date of record</t>
  </si>
  <si>
    <t>Oct. 10,
		2016</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4094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7</v>
      </c>
    </row>
    <row spans="1:3" r="11">
      <c t="s" r="A11" s="4">
        <v>17</v>
      </c>
      <c t="s" r="B11" s="5">
        <v>18</v>
      </c>
    </row>
    <row spans="1:3" r="12">
      <c t="s" r="A12" s="4">
        <v>19</v>
      </c>
      <c t="s" r="B12" s="4">
        <v>20</v>
      </c>
    </row>
    <row spans="1:3" r="13">
      <c t="s" r="A13" s="4">
        <v>21</v>
      </c>
      <c t="n" r="C13" s="6">
        <v>123080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7</v>
      </c>
      <c t="s" r="B1" s="2">
        <v>1</v>
      </c>
    </row>
    <row spans="1:3" r="2">
      <c t="s" r="B2" s="2">
        <v>2</v>
      </c>
      <c t="s" r="C2" s="2">
        <v>23</v>
      </c>
    </row>
    <row spans="1:3" r="3">
      <c t="s" r="A3" s="3">
        <v>128</v>
      </c>
    </row>
    <row spans="1:3" r="4">
      <c t="s" r="A4" s="4">
        <v>41</v>
      </c>
      <c t="n" r="B4" s="7">
        <v>110.2</v>
      </c>
      <c t="n" r="C4" s="7">
        <v>86.40000000000001</v>
      </c>
    </row>
    <row spans="1:3" r="5">
      <c t="s" r="A5" s="4">
        <v>129</v>
      </c>
      <c t="n" r="B5" s="9">
        <v>0.9</v>
      </c>
      <c t="n" r="C5" s="9">
        <v>-5.4</v>
      </c>
    </row>
    <row spans="1:3" r="6">
      <c t="s" r="A6" s="3">
        <v>130</v>
      </c>
    </row>
    <row spans="1:3" r="7">
      <c t="s" r="A7" s="4">
        <v>32</v>
      </c>
      <c t="n" r="B7" s="9">
        <v>66.8</v>
      </c>
      <c t="n" r="C7" s="9">
        <v>81.09999999999999</v>
      </c>
    </row>
    <row spans="1:3" r="8">
      <c t="s" r="A8" s="4">
        <v>33</v>
      </c>
      <c t="n" r="B8" s="9">
        <v>-7.8</v>
      </c>
      <c t="n" r="C8" s="9">
        <v>-1.7</v>
      </c>
    </row>
    <row spans="1:3" r="9">
      <c t="s" r="A9" s="4">
        <v>131</v>
      </c>
      <c t="n" r="B9" s="9">
        <v>0.3</v>
      </c>
      <c t="n" r="C9" s="9">
        <v>1.8</v>
      </c>
    </row>
    <row spans="1:3" r="10">
      <c t="s" r="A10" s="4">
        <v>132</v>
      </c>
      <c t="n" r="B10" s="9">
        <v>6.2</v>
      </c>
      <c t="n" r="C10" s="9">
        <v>10.2</v>
      </c>
    </row>
    <row spans="1:3" r="11">
      <c t="s" r="A11" s="4">
        <v>133</v>
      </c>
      <c t="n" r="B11" s="9">
        <v>-13.9</v>
      </c>
      <c t="n" r="C11" s="9">
        <v>-22.5</v>
      </c>
    </row>
    <row spans="1:3" r="12">
      <c t="s" r="A12" s="4">
        <v>134</v>
      </c>
      <c t="n" r="B12" s="9">
        <v>-0.4</v>
      </c>
      <c t="n" r="C12" s="9">
        <v>-0.3</v>
      </c>
    </row>
    <row spans="1:3" r="13">
      <c t="s" r="A13" s="4">
        <v>135</v>
      </c>
      <c t="n" r="B13" s="9">
        <v>-2.3</v>
      </c>
      <c t="n" r="C13" s="9">
        <v>4.7</v>
      </c>
    </row>
    <row spans="1:3" r="14">
      <c t="s" r="A14" s="4">
        <v>71</v>
      </c>
      <c t="n" r="B14" s="9">
        <v>-3.5</v>
      </c>
      <c t="n" r="C14" s="6">
        <v>-24</v>
      </c>
    </row>
    <row spans="1:3" r="15">
      <c t="s" r="A15" s="4">
        <v>136</v>
      </c>
      <c t="n" r="B15" s="9">
        <v>7.1</v>
      </c>
      <c t="n" r="C15" s="9">
        <v>4.8</v>
      </c>
    </row>
    <row spans="1:3" r="16">
      <c t="s" r="A16" s="4">
        <v>137</v>
      </c>
      <c t="n" r="B16" s="9">
        <v>-0.7</v>
      </c>
      <c t="n" r="C16" s="9">
        <v>-0.4</v>
      </c>
    </row>
    <row spans="1:3" r="17">
      <c t="s" r="A17" s="4">
        <v>138</v>
      </c>
      <c t="n" r="B17" s="9">
        <v>10.2</v>
      </c>
      <c t="n" r="C17" s="9">
        <v>3.3</v>
      </c>
    </row>
    <row spans="1:3" r="18">
      <c t="s" r="A18" s="4">
        <v>139</v>
      </c>
      <c t="n" r="B18" s="9">
        <v>173.1</v>
      </c>
      <c t="n" r="C18" s="6">
        <v>138</v>
      </c>
    </row>
    <row spans="1:3" r="19">
      <c t="s" r="A19" s="3">
        <v>140</v>
      </c>
    </row>
    <row spans="1:3" r="20">
      <c t="s" r="A20" s="4">
        <v>141</v>
      </c>
      <c t="n" r="B20" s="9">
        <v>-60.1</v>
      </c>
      <c t="n" r="C20" s="9">
        <v>-64.90000000000001</v>
      </c>
    </row>
    <row spans="1:3" r="21">
      <c t="s" r="A21" s="4">
        <v>142</v>
      </c>
      <c t="n" r="B21" s="9">
        <v>3.8</v>
      </c>
      <c t="n" r="C21" s="9">
        <v>130.2</v>
      </c>
    </row>
    <row spans="1:3" r="22">
      <c t="s" r="A22" s="4">
        <v>143</v>
      </c>
      <c t="n" r="B22" s="9">
        <v>-6.8</v>
      </c>
      <c t="n" r="C22" s="9">
        <v>-3.7</v>
      </c>
    </row>
    <row spans="1:3" r="23">
      <c t="s" r="A23" s="4">
        <v>144</v>
      </c>
      <c t="n" r="B23" s="9">
        <v>-63.1</v>
      </c>
      <c t="n" r="C23" s="9">
        <v>61.6</v>
      </c>
    </row>
    <row spans="1:3" r="24">
      <c t="s" r="A24" s="3">
        <v>145</v>
      </c>
    </row>
    <row spans="1:3" r="25">
      <c t="s" r="A25" s="4">
        <v>146</v>
      </c>
      <c t="n" r="B25" s="9">
        <v>3.3</v>
      </c>
      <c t="n" r="C25" s="9">
        <v>56.9</v>
      </c>
    </row>
    <row spans="1:3" r="26">
      <c t="s" r="A26" s="4">
        <v>116</v>
      </c>
      <c t="n" r="B26" s="9">
        <v>0.6</v>
      </c>
      <c t="n" r="C26" s="9">
        <v>11.6</v>
      </c>
    </row>
    <row spans="1:3" r="27">
      <c t="s" r="A27" s="4">
        <v>147</v>
      </c>
      <c t="n" r="B27" s="9">
        <v>-70.5</v>
      </c>
      <c t="n" r="C27" s="6">
        <v>-70</v>
      </c>
    </row>
    <row spans="1:3" r="28">
      <c t="s" r="A28" s="4">
        <v>148</v>
      </c>
      <c t="n" r="B28" s="9">
        <v>-195.6</v>
      </c>
      <c t="n" r="C28" s="6">
        <v>0</v>
      </c>
    </row>
    <row spans="1:3" r="29">
      <c t="s" r="A29" s="4">
        <v>115</v>
      </c>
      <c t="n" r="B29" s="9">
        <v>0.1</v>
      </c>
      <c t="n" r="C29" s="9">
        <v>0.3</v>
      </c>
    </row>
    <row spans="1:3" r="30">
      <c t="s" r="A30" s="4">
        <v>149</v>
      </c>
      <c t="n" r="B30" s="6">
        <v>0</v>
      </c>
      <c t="n" r="C30" s="6">
        <v>-15</v>
      </c>
    </row>
    <row spans="1:3" r="31">
      <c t="s" r="A31" s="4">
        <v>150</v>
      </c>
      <c t="n" r="B31" s="6">
        <v>-1</v>
      </c>
      <c t="n" r="C31" s="9">
        <v>-0.8</v>
      </c>
    </row>
    <row spans="1:3" r="32">
      <c t="s" r="A32" s="4">
        <v>151</v>
      </c>
      <c t="n" r="B32" s="9">
        <v>-263.1</v>
      </c>
      <c t="n" r="C32" s="6">
        <v>-17</v>
      </c>
    </row>
    <row spans="1:3" r="33">
      <c t="s" r="A33" s="3">
        <v>152</v>
      </c>
    </row>
    <row spans="1:3" r="34">
      <c t="s" r="A34" s="4">
        <v>153</v>
      </c>
      <c t="n" r="B34" s="6">
        <v>-7</v>
      </c>
      <c t="n" r="C34" s="9">
        <v>-28.4</v>
      </c>
    </row>
    <row spans="1:3" r="35">
      <c t="s" r="A35" s="4">
        <v>154</v>
      </c>
      <c t="n" r="B35" s="6">
        <v>-7</v>
      </c>
      <c t="n" r="C35" s="9">
        <v>-28.4</v>
      </c>
    </row>
    <row spans="1:3" r="36">
      <c t="s" r="A36" s="4">
        <v>155</v>
      </c>
      <c t="n" r="B36" s="9">
        <v>-160.1</v>
      </c>
      <c t="n" r="C36" s="9">
        <v>154.2</v>
      </c>
    </row>
    <row spans="1:3" r="37">
      <c t="s" r="A37" s="4">
        <v>156</v>
      </c>
      <c t="n" r="B37" s="9">
        <v>274.8</v>
      </c>
      <c t="n" r="C37" s="9">
        <v>535.9</v>
      </c>
    </row>
    <row spans="1:3" r="38">
      <c t="s" r="A38" s="4">
        <v>157</v>
      </c>
      <c t="n" r="B38" s="9">
        <v>114.7</v>
      </c>
      <c t="n" r="C38" s="9">
        <v>690.1</v>
      </c>
    </row>
    <row spans="1:3" r="39">
      <c t="s" r="A39" s="3">
        <v>158</v>
      </c>
    </row>
    <row spans="1:3" r="40">
      <c t="s" r="A40" s="4">
        <v>67</v>
      </c>
      <c t="n" r="B40" s="9">
        <v>11.8</v>
      </c>
      <c t="n" r="C40" s="9">
        <v>18.4</v>
      </c>
    </row>
    <row spans="1:3" r="41">
      <c t="s" r="A41" s="4">
        <v>68</v>
      </c>
      <c t="n" r="B41" s="9">
        <v>13.6</v>
      </c>
      <c t="n" r="C41" s="9">
        <v>1.3</v>
      </c>
    </row>
    <row spans="1:3" r="42">
      <c t="s" r="A42" s="4">
        <v>70</v>
      </c>
      <c t="n" r="B42" s="9">
        <v>-4.9</v>
      </c>
      <c t="n" r="C42" s="9">
        <v>-5.4</v>
      </c>
    </row>
    <row spans="1:3" r="43">
      <c t="s" r="A43" s="4">
        <v>80</v>
      </c>
      <c t="n" r="B43" s="9">
        <v>-27.7</v>
      </c>
      <c t="n" r="C43" s="9">
        <v>9.800000000000001</v>
      </c>
    </row>
    <row spans="1:3" r="44">
      <c t="s" r="A44" s="4">
        <v>81</v>
      </c>
      <c t="n" r="B44" s="9">
        <v>-24.1</v>
      </c>
      <c t="n" r="C44" s="9">
        <v>-34.6</v>
      </c>
    </row>
    <row spans="1:3" r="45">
      <c t="s" r="A45" s="4">
        <v>159</v>
      </c>
      <c t="n" r="B45" s="9">
        <v>42.9</v>
      </c>
      <c t="n" r="C45" s="9">
        <v>30.7</v>
      </c>
    </row>
    <row spans="1:3" r="46">
      <c t="s" r="A46" s="4">
        <v>83</v>
      </c>
      <c t="n" r="B46" s="9">
        <v>4.6</v>
      </c>
      <c t="n" r="C46" s="9">
        <v>2.8</v>
      </c>
    </row>
    <row spans="1:3" r="47">
      <c t="s" r="A47" s="4">
        <v>84</v>
      </c>
      <c t="n" r="B47" s="9">
        <v>-26.1</v>
      </c>
      <c t="n" r="C47" s="9">
        <v>-23.5</v>
      </c>
    </row>
    <row spans="1:3" r="48">
      <c t="s" r="A48" s="4">
        <v>85</v>
      </c>
      <c t="n" r="B48" s="6">
        <v>-4</v>
      </c>
      <c t="n" r="C48" s="6">
        <v>-22</v>
      </c>
    </row>
    <row spans="1:3" r="49">
      <c t="s" r="A49" s="4">
        <v>133</v>
      </c>
      <c t="n" r="B49" s="7">
        <v>-13.9</v>
      </c>
      <c t="n" r="C49" s="7">
        <v>-22.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7">
        <v>1714.4</v>
      </c>
      <c t="n" r="C4" s="8">
        <v>1687</v>
      </c>
    </row>
    <row spans="1:3" r="5">
      <c t="s" r="A5" s="3">
        <v>26</v>
      </c>
    </row>
    <row spans="1:3" r="6">
      <c t="s" r="A6" s="4">
        <v>27</v>
      </c>
      <c t="n" r="B6" s="9">
        <v>493.2</v>
      </c>
      <c t="n" r="C6" s="9">
        <v>502.8</v>
      </c>
    </row>
    <row spans="1:3" r="7">
      <c t="s" r="A7" s="4">
        <v>28</v>
      </c>
      <c t="n" r="B7" s="9">
        <v>545.8</v>
      </c>
      <c t="n" r="C7" s="6">
        <v>536</v>
      </c>
    </row>
    <row spans="1:3" r="8">
      <c t="s" r="A8" s="4">
        <v>29</v>
      </c>
      <c t="n" r="B8" s="9">
        <v>303.7</v>
      </c>
      <c t="n" r="C8" s="9">
        <v>271.9</v>
      </c>
    </row>
    <row spans="1:3" r="9">
      <c t="s" r="A9" s="4">
        <v>30</v>
      </c>
      <c t="n" r="B9" s="9">
        <v>63.7</v>
      </c>
      <c t="n" r="C9" s="9">
        <v>65.59999999999999</v>
      </c>
    </row>
    <row spans="1:3" r="10">
      <c t="s" r="A10" s="4">
        <v>31</v>
      </c>
      <c t="n" r="B10" s="9">
        <v>87.7</v>
      </c>
      <c t="n" r="C10" s="9">
        <v>97.09999999999999</v>
      </c>
    </row>
    <row spans="1:3" r="11">
      <c t="s" r="A11" s="4">
        <v>32</v>
      </c>
      <c t="n" r="B11" s="9">
        <v>66.8</v>
      </c>
      <c t="n" r="C11" s="9">
        <v>81.09999999999999</v>
      </c>
    </row>
    <row spans="1:3" r="12">
      <c t="s" r="A12" s="4">
        <v>33</v>
      </c>
      <c t="n" r="B12" s="9">
        <v>-7.8</v>
      </c>
      <c t="n" r="C12" s="9">
        <v>-1.7</v>
      </c>
    </row>
    <row spans="1:3" r="13">
      <c t="s" r="A13" s="4">
        <v>34</v>
      </c>
      <c t="n" r="B13" s="9">
        <v>1553.1</v>
      </c>
      <c t="n" r="C13" s="9">
        <v>1552.8</v>
      </c>
    </row>
    <row spans="1:3" r="14">
      <c t="s" r="A14" s="4">
        <v>35</v>
      </c>
      <c t="n" r="B14" s="9">
        <v>161.3</v>
      </c>
      <c t="n" r="C14" s="9">
        <v>134.2</v>
      </c>
    </row>
    <row spans="1:3" r="15">
      <c t="s" r="A15" s="4">
        <v>36</v>
      </c>
      <c t="n" r="B15" s="9">
        <v>9.9</v>
      </c>
      <c t="n" r="C15" s="9">
        <v>22.4</v>
      </c>
    </row>
    <row spans="1:3" r="16">
      <c t="s" r="A16" s="4">
        <v>37</v>
      </c>
      <c t="n" r="B16" s="9">
        <v>151.4</v>
      </c>
      <c t="n" r="C16" s="9">
        <v>111.8</v>
      </c>
    </row>
    <row spans="1:3" r="17">
      <c t="s" r="A17" s="4">
        <v>38</v>
      </c>
      <c t="n" r="B17" s="9">
        <v>40.3</v>
      </c>
      <c t="n" r="C17" s="9">
        <v>30.8</v>
      </c>
    </row>
    <row spans="1:3" r="18">
      <c t="s" r="A18" s="4">
        <v>39</v>
      </c>
      <c t="n" r="B18" s="9">
        <v>111.1</v>
      </c>
      <c t="n" r="C18" s="6">
        <v>81</v>
      </c>
    </row>
    <row spans="1:3" r="19">
      <c t="s" r="A19" s="4">
        <v>40</v>
      </c>
      <c t="n" r="B19" s="9">
        <v>-0.9</v>
      </c>
      <c t="n" r="C19" s="9">
        <v>5.4</v>
      </c>
    </row>
    <row spans="1:3" r="20">
      <c t="s" r="A20" s="4">
        <v>41</v>
      </c>
      <c t="n" r="B20" s="7">
        <v>110.2</v>
      </c>
      <c t="n" r="C20" s="7">
        <v>86.40000000000001</v>
      </c>
    </row>
    <row spans="1:3" r="21">
      <c t="s" r="A21" s="3">
        <v>42</v>
      </c>
    </row>
    <row spans="1:3" r="22">
      <c t="s" r="A22" s="4">
        <v>43</v>
      </c>
      <c t="n" r="B22" s="10">
        <v>0.89</v>
      </c>
      <c t="n" r="C22" s="10">
        <v>0.64</v>
      </c>
    </row>
    <row spans="1:3" r="23">
      <c t="s" r="A23" s="4">
        <v>44</v>
      </c>
      <c t="n" r="B23" s="11">
        <v>-0.01</v>
      </c>
      <c t="n" r="C23" s="11">
        <v>0.04</v>
      </c>
    </row>
    <row spans="1:3" r="24">
      <c t="s" r="A24" s="4">
        <v>45</v>
      </c>
      <c t="n" r="B24" s="11">
        <v>0.88</v>
      </c>
      <c t="n" r="C24" s="11">
        <v>0.68</v>
      </c>
    </row>
    <row spans="1:3" r="25">
      <c t="s" r="A25" s="3">
        <v>46</v>
      </c>
    </row>
    <row spans="1:3" r="26">
      <c t="s" r="A26" s="4">
        <v>43</v>
      </c>
      <c t="n" r="B26" s="11">
        <v>0.88</v>
      </c>
      <c t="n" r="C26" s="11">
        <v>0.63</v>
      </c>
    </row>
    <row spans="1:3" r="27">
      <c t="s" r="A27" s="4">
        <v>44</v>
      </c>
      <c t="n" r="B27" s="11">
        <v>-0.01</v>
      </c>
      <c t="n" r="C27" s="11">
        <v>0.04</v>
      </c>
    </row>
    <row spans="1:3" r="28">
      <c t="s" r="A28" s="4">
        <v>45</v>
      </c>
      <c t="n" r="B28" s="10">
        <v>0.87</v>
      </c>
      <c t="n" r="C28" s="10">
        <v>0.67</v>
      </c>
    </row>
    <row spans="1:3" r="29">
      <c t="s" r="A29" s="3">
        <v>47</v>
      </c>
    </row>
    <row spans="1:3" r="30">
      <c t="s" r="A30" s="4">
        <v>48</v>
      </c>
      <c t="n" r="B30" s="9">
        <v>124.9</v>
      </c>
      <c t="n" r="C30" s="9">
        <v>127.4</v>
      </c>
    </row>
    <row spans="1:3" r="31">
      <c t="s" r="A31" s="4">
        <v>49</v>
      </c>
      <c t="n" r="B31" s="9">
        <v>126.7</v>
      </c>
      <c t="n" r="C31" s="9">
        <v>129.3</v>
      </c>
    </row>
    <row spans="1:3" r="32">
      <c t="s" r="A32" s="4">
        <v>50</v>
      </c>
      <c t="n" r="B32" s="10">
        <v>0.5600000000000001</v>
      </c>
      <c t="n" r="C32" s="10">
        <v>0.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61</v>
      </c>
    </row>
    <row spans="1:2" r="4">
      <c t="s" r="A4" s="4">
        <v>160</v>
      </c>
      <c t="s" r="B4" s="4">
        <v>204</v>
      </c>
    </row>
    <row spans="1:2" r="5">
      <c t="s" r="A5" s="4">
        <v>205</v>
      </c>
      <c t="s" r="B5"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64</v>
      </c>
    </row>
    <row spans="1:2" r="4">
      <c t="s" r="A4" s="4">
        <v>208</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0</v>
      </c>
      <c t="s" r="B1" s="2">
        <v>1</v>
      </c>
    </row>
    <row spans="1:2" r="2">
      <c t="s" r="B2" s="2">
        <v>2</v>
      </c>
    </row>
    <row spans="1:2" r="3">
      <c t="s" r="A3" s="3">
        <v>167</v>
      </c>
    </row>
    <row spans="1:2" r="4">
      <c t="s" r="A4" s="4">
        <v>211</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73</v>
      </c>
    </row>
    <row spans="1:2" r="4">
      <c t="s" r="A4" s="4">
        <v>214</v>
      </c>
      <c t="s" r="B4"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16</v>
      </c>
      <c t="s" r="B1" s="2">
        <v>1</v>
      </c>
    </row>
    <row spans="1:2" r="2">
      <c t="s" r="B2" s="2">
        <v>2</v>
      </c>
    </row>
    <row spans="1:2" r="3">
      <c t="s" r="A3" s="3">
        <v>176</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v>
      </c>
      <c t="s" r="B1" s="2">
        <v>1</v>
      </c>
    </row>
    <row spans="1:3" r="2">
      <c t="s" r="B2" s="2">
        <v>2</v>
      </c>
      <c t="s" r="C2" s="2">
        <v>23</v>
      </c>
    </row>
    <row spans="1:3" r="3">
      <c t="s" r="A3" s="3">
        <v>24</v>
      </c>
    </row>
    <row spans="1:3" r="4">
      <c t="s" r="A4" s="4">
        <v>52</v>
      </c>
      <c t="n" r="B4" s="7">
        <v>-0.7</v>
      </c>
      <c t="n" r="C4" s="7">
        <v>3.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1</v>
      </c>
      <c t="s" r="B1" s="2">
        <v>1</v>
      </c>
    </row>
    <row spans="1:2" r="2">
      <c t="s" r="B2" s="2">
        <v>2</v>
      </c>
    </row>
    <row spans="1:2" r="3">
      <c t="s" r="A3" s="3">
        <v>179</v>
      </c>
    </row>
    <row spans="1:2" r="4">
      <c t="s" r="A4" s="4">
        <v>222</v>
      </c>
      <c t="s" r="B4"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24</v>
      </c>
      <c t="s" r="B1" s="2">
        <v>1</v>
      </c>
    </row>
    <row spans="1:2" r="2">
      <c t="s" r="B2" s="2">
        <v>2</v>
      </c>
    </row>
    <row spans="1:2" r="3">
      <c t="s" r="A3" s="3">
        <v>182</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9</v>
      </c>
      <c t="s" r="B1" s="2">
        <v>1</v>
      </c>
    </row>
    <row spans="1:2" r="2">
      <c t="s" r="B2" s="2">
        <v>2</v>
      </c>
    </row>
    <row spans="1:2" r="3">
      <c t="s" r="A3" s="3">
        <v>185</v>
      </c>
    </row>
    <row spans="1:2" r="4">
      <c t="s" r="A4" s="4">
        <v>230</v>
      </c>
      <c t="s" r="B4"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88</v>
      </c>
    </row>
    <row spans="1:2" r="4">
      <c t="s" r="A4" s="4">
        <v>233</v>
      </c>
      <c t="s" r="B4" s="4">
        <v>234</v>
      </c>
    </row>
    <row spans="1:2" r="5">
      <c t="s" r="A5" s="4">
        <v>235</v>
      </c>
      <c t="s" r="B5" s="4">
        <v>236</v>
      </c>
    </row>
    <row spans="1:2" r="6">
      <c t="s" r="A6" s="4">
        <v>237</v>
      </c>
      <c t="s" r="B6" s="4">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240</v>
      </c>
    </row>
    <row spans="1:2" r="4">
      <c t="s" r="A4" s="4">
        <v>241</v>
      </c>
      <c t="s" r="B4" s="4">
        <v>242</v>
      </c>
    </row>
    <row spans="1:2" r="5">
      <c t="s" r="A5" s="4">
        <v>243</v>
      </c>
      <c t="s" r="B5" s="4">
        <v>244</v>
      </c>
    </row>
    <row spans="1:2" r="6">
      <c t="s" r="A6" s="4">
        <v>245</v>
      </c>
    </row>
    <row spans="1:2" r="7">
      <c t="s" r="A7" s="3">
        <v>240</v>
      </c>
    </row>
    <row spans="1:2" r="8">
      <c t="s" r="A8" s="4">
        <v>246</v>
      </c>
      <c t="s" r="B8" s="4">
        <v>247</v>
      </c>
    </row>
    <row spans="1:2" r="9">
      <c t="s" r="A9" s="4">
        <v>248</v>
      </c>
    </row>
    <row spans="1:2" r="10">
      <c t="s" r="A10" s="3">
        <v>240</v>
      </c>
    </row>
    <row spans="1:2" r="11">
      <c t="s" r="A11" s="4">
        <v>246</v>
      </c>
      <c t="s" r="B11" s="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50</v>
      </c>
      <c t="s" r="B1" s="2">
        <v>1</v>
      </c>
    </row>
    <row spans="1:2" r="2">
      <c t="s" r="B2" s="2">
        <v>2</v>
      </c>
    </row>
    <row spans="1:2" r="3">
      <c t="s" r="A3" s="3">
        <v>194</v>
      </c>
    </row>
    <row spans="1:2" r="4">
      <c t="s" r="A4" s="4">
        <v>251</v>
      </c>
      <c t="s" r="B4" s="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4"/>
  </cols>
  <sheetData>
    <row spans="1:2" r="1">
      <c t="s" r="A1" s="1">
        <v>253</v>
      </c>
      <c t="s" r="B1" s="2">
        <v>254</v>
      </c>
    </row>
    <row spans="1:2" r="2">
      <c t="s" r="A2" s="4">
        <v>255</v>
      </c>
    </row>
    <row spans="1:2" r="3">
      <c t="s" r="A3" s="3">
        <v>256</v>
      </c>
    </row>
    <row spans="1:2" r="4">
      <c t="s" r="A4" s="4">
        <v>257</v>
      </c>
      <c t="n" r="B4" s="6">
        <v>34</v>
      </c>
    </row>
    <row spans="1:2" r="5">
      <c t="s" r="A5" s="4">
        <v>258</v>
      </c>
    </row>
    <row spans="1:2" r="6">
      <c t="s" r="A6" s="3">
        <v>256</v>
      </c>
    </row>
    <row spans="1:2" r="7">
      <c t="s" r="A7" s="4">
        <v>257</v>
      </c>
      <c t="n" r="B7" s="6">
        <v>6</v>
      </c>
    </row>
    <row spans="1:2" r="8">
      <c t="s" r="A8" s="4">
        <v>259</v>
      </c>
    </row>
    <row spans="1:2" r="9">
      <c t="s" r="A9" s="3">
        <v>256</v>
      </c>
    </row>
    <row spans="1:2" r="10">
      <c t="s" r="A10" s="4">
        <v>257</v>
      </c>
      <c t="n" r="B10" s="6">
        <v>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60</v>
      </c>
      <c t="s" r="C1" s="2">
        <v>1</v>
      </c>
    </row>
    <row spans="1:4" r="2">
      <c t="s" r="C2" s="2">
        <v>2</v>
      </c>
      <c t="s" r="D2" s="2">
        <v>23</v>
      </c>
    </row>
    <row spans="1:4" r="3">
      <c t="s" r="A3" s="3">
        <v>164</v>
      </c>
    </row>
    <row spans="1:4" r="4">
      <c t="s" r="A4" s="4">
        <v>261</v>
      </c>
      <c t="n" r="C4" s="7">
        <v>0.2</v>
      </c>
      <c t="n" r="D4" s="7">
        <v>0.3</v>
      </c>
    </row>
    <row spans="1:4" r="5">
      <c t="s" r="A5" s="4">
        <v>262</v>
      </c>
      <c t="s" r="B5" s="4">
        <v>263</v>
      </c>
      <c t="n" r="C5" s="9">
        <v>1.4</v>
      </c>
      <c t="n" r="D5" s="9">
        <v>-8.800000000000001</v>
      </c>
    </row>
    <row spans="1:4" r="6">
      <c t="s" r="A6" s="4">
        <v>264</v>
      </c>
      <c t="n" r="C6" s="9">
        <v>-1.6</v>
      </c>
      <c t="n" r="D6" s="9">
        <v>8.5</v>
      </c>
    </row>
    <row spans="1:4" r="7">
      <c t="s" r="A7" s="4">
        <v>265</v>
      </c>
      <c t="n" r="C7" s="9">
        <v>-0.7</v>
      </c>
      <c t="n" r="D7" s="9">
        <v>3.1</v>
      </c>
    </row>
    <row spans="1:4" r="8">
      <c t="s" r="A8" s="4">
        <v>266</v>
      </c>
      <c t="n" r="C8" s="7">
        <v>-0.9</v>
      </c>
      <c t="n" r="D8" s="7">
        <v>5.4</v>
      </c>
    </row>
    <row spans="1:4" r="9">
      <c t="n" r="A9"/>
    </row>
    <row spans="1:4" r="10">
      <c t="s" r="A10" s="4">
        <v>263</v>
      </c>
      <c t="s" r="B10" s="4">
        <v>267</v>
      </c>
    </row>
  </sheetData>
  <mergeCells count="4">
    <mergeCell ref="A1:B2"/>
    <mergeCell ref="C1:D1"/>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r="A1" s="1">
        <v>268</v>
      </c>
      <c t="s" r="B1" s="2">
        <v>2</v>
      </c>
      <c t="s" r="C1" s="2">
        <v>64</v>
      </c>
    </row>
    <row spans="1:3" r="2">
      <c t="s" r="A2" s="3">
        <v>269</v>
      </c>
    </row>
    <row spans="1:3" r="3">
      <c t="s" r="A3" s="4">
        <v>270</v>
      </c>
      <c t="n" r="B3" s="7">
        <v>16.9</v>
      </c>
      <c t="n" r="C3" s="7">
        <v>2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71</v>
      </c>
      <c t="s" r="B1" s="2">
        <v>1</v>
      </c>
    </row>
    <row spans="1:3" r="2">
      <c t="s" r="B2" s="2">
        <v>2</v>
      </c>
      <c t="s" r="C2" s="2">
        <v>23</v>
      </c>
    </row>
    <row spans="1:3" r="3">
      <c t="s" r="A3" s="3">
        <v>167</v>
      </c>
    </row>
    <row spans="1:3" r="4">
      <c t="s" r="A4" s="4">
        <v>272</v>
      </c>
      <c t="n" r="B4" s="7">
        <v>6.8</v>
      </c>
      <c t="n" r="C4" s="7">
        <v>6.2</v>
      </c>
    </row>
    <row spans="1:3" r="5">
      <c t="s" r="A5" s="4">
        <v>273</v>
      </c>
      <c t="n" r="B5" s="6">
        <v>-3</v>
      </c>
      <c t="n" r="C5" s="9">
        <v>29.3</v>
      </c>
    </row>
    <row spans="1:3" r="6">
      <c t="s" r="A6" s="4">
        <v>274</v>
      </c>
      <c t="n" r="B6" s="7">
        <v>14.9</v>
      </c>
      <c t="n" r="C6" s="7">
        <v>1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v>
      </c>
      <c t="s" r="B1" s="2">
        <v>1</v>
      </c>
    </row>
    <row spans="1:3" r="2">
      <c t="s" r="B2" s="2">
        <v>2</v>
      </c>
      <c t="s" r="C2" s="2">
        <v>23</v>
      </c>
    </row>
    <row spans="1:3" r="3">
      <c t="s" r="A3" s="3">
        <v>54</v>
      </c>
    </row>
    <row spans="1:3" r="4">
      <c t="s" r="A4" s="4">
        <v>41</v>
      </c>
      <c t="n" r="B4" s="7">
        <v>110.2</v>
      </c>
      <c t="n" r="C4" s="7">
        <v>86.40000000000001</v>
      </c>
    </row>
    <row spans="1:3" r="5">
      <c t="s" r="A5" s="3">
        <v>55</v>
      </c>
    </row>
    <row spans="1:3" r="6">
      <c t="s" r="A6" s="4">
        <v>56</v>
      </c>
      <c t="n" r="B6" s="6">
        <v>0</v>
      </c>
      <c t="n" r="C6" s="9">
        <v>0.8</v>
      </c>
    </row>
    <row spans="1:3" r="7">
      <c t="s" r="A7" s="4">
        <v>57</v>
      </c>
      <c t="n" r="B7" s="9">
        <v>-2.5</v>
      </c>
      <c t="n" r="C7" s="9">
        <v>0.7</v>
      </c>
    </row>
    <row spans="1:3" r="8">
      <c t="s" r="A8" s="4">
        <v>58</v>
      </c>
      <c t="n" r="B8" s="9">
        <v>0.1</v>
      </c>
      <c t="n" r="C8" s="9">
        <v>-0.1</v>
      </c>
    </row>
    <row spans="1:3" r="9">
      <c t="s" r="A9" s="4">
        <v>59</v>
      </c>
      <c t="n" r="B9" s="9">
        <v>-2.4</v>
      </c>
      <c t="n" r="C9" s="9">
        <v>1.4</v>
      </c>
    </row>
    <row spans="1:3" r="10">
      <c t="s" r="A10" s="4">
        <v>60</v>
      </c>
      <c t="n" r="B10" s="7">
        <v>107.8</v>
      </c>
      <c t="n" r="C10" s="7">
        <v>8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275</v>
      </c>
      <c t="s" r="B1" s="2">
        <v>1</v>
      </c>
    </row>
    <row spans="1:3" r="2">
      <c t="s" r="B2" s="2">
        <v>2</v>
      </c>
      <c t="s" r="C2" s="2">
        <v>23</v>
      </c>
    </row>
    <row spans="1:3" r="3">
      <c t="s" r="A3" s="3">
        <v>170</v>
      </c>
    </row>
    <row spans="1:3" r="4">
      <c t="s" r="A4" s="4">
        <v>276</v>
      </c>
      <c t="s" r="B4" s="4">
        <v>277</v>
      </c>
      <c t="s" r="C4" s="4">
        <v>278</v>
      </c>
    </row>
    <row spans="1:3" r="5">
      <c t="s" r="A5" s="4">
        <v>279</v>
      </c>
      <c t="n" r="B5" s="7">
        <v>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280</v>
      </c>
      <c t="s" r="B1" s="2">
        <v>1</v>
      </c>
    </row>
    <row spans="1:3" r="2">
      <c t="s" r="B2" s="2">
        <v>2</v>
      </c>
      <c t="s" r="C2" s="2">
        <v>23</v>
      </c>
    </row>
    <row spans="1:3" r="3">
      <c t="s" r="A3" s="3">
        <v>173</v>
      </c>
    </row>
    <row spans="1:3" r="4">
      <c t="s" r="A4" s="4">
        <v>281</v>
      </c>
      <c t="n" r="B4" s="9">
        <v>0.5</v>
      </c>
      <c t="n" r="C4" s="9">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44"/>
    <col customWidth="1" max="2" min="2" width="28"/>
    <col customWidth="1" max="3" min="3" width="21"/>
  </cols>
  <sheetData>
    <row spans="1:3" r="1">
      <c t="s" r="A1" s="1">
        <v>282</v>
      </c>
      <c t="s" r="B1" s="2">
        <v>1</v>
      </c>
    </row>
    <row spans="1:3" r="2">
      <c t="s" r="B2" s="2">
        <v>283</v>
      </c>
      <c t="s" r="C2" s="2">
        <v>284</v>
      </c>
    </row>
    <row spans="1:3" r="3">
      <c t="s" r="A3" s="3">
        <v>176</v>
      </c>
    </row>
    <row spans="1:3" r="4">
      <c t="s" r="A4" s="4">
        <v>285</v>
      </c>
      <c t="n" r="B4" s="6">
        <v>4</v>
      </c>
    </row>
    <row spans="1:3" r="5">
      <c t="s" r="A5" s="3">
        <v>286</v>
      </c>
    </row>
    <row spans="1:3" r="6">
      <c t="s" r="A6" s="4">
        <v>25</v>
      </c>
      <c t="n" r="B6" s="7">
        <v>1714.4</v>
      </c>
      <c t="n" r="C6" s="8">
        <v>1687</v>
      </c>
    </row>
    <row spans="1:3" r="7">
      <c t="s" r="A7" s="4">
        <v>261</v>
      </c>
      <c t="n" r="B7" s="9">
        <v>1406.4</v>
      </c>
      <c t="n" r="C7" s="9">
        <v>1376.3</v>
      </c>
    </row>
    <row spans="1:3" r="8">
      <c t="s" r="A8" s="4">
        <v>287</v>
      </c>
      <c t="n" r="B8" s="6">
        <v>308</v>
      </c>
      <c t="n" r="C8" s="9">
        <v>310.7</v>
      </c>
    </row>
    <row spans="1:3" r="9">
      <c t="s" r="A9" s="4">
        <v>32</v>
      </c>
      <c t="n" r="B9" s="9">
        <v>66.8</v>
      </c>
      <c t="n" r="C9" s="9">
        <v>81.09999999999999</v>
      </c>
    </row>
    <row spans="1:3" r="10">
      <c t="s" r="A10" s="4">
        <v>33</v>
      </c>
      <c t="n" r="B10" s="9">
        <v>-7.8</v>
      </c>
      <c t="n" r="C10" s="9">
        <v>-1.7</v>
      </c>
    </row>
    <row spans="1:3" r="11">
      <c t="s" r="A11" s="4">
        <v>141</v>
      </c>
      <c t="n" r="B11" s="9">
        <v>60.1</v>
      </c>
      <c t="n" r="C11" s="9">
        <v>64.90000000000001</v>
      </c>
    </row>
    <row spans="1:3" r="12">
      <c t="s" r="A12" s="4">
        <v>288</v>
      </c>
    </row>
    <row spans="1:3" r="13">
      <c t="s" r="A13" s="3">
        <v>286</v>
      </c>
    </row>
    <row spans="1:3" r="14">
      <c t="s" r="A14" s="4">
        <v>25</v>
      </c>
      <c t="n" r="B14" s="9">
        <v>961.2</v>
      </c>
      <c t="n" r="C14" s="9">
        <v>944.6</v>
      </c>
    </row>
    <row spans="1:3" r="15">
      <c t="s" r="A15" s="4">
        <v>261</v>
      </c>
      <c t="n" r="B15" s="9">
        <v>774.9</v>
      </c>
      <c t="n" r="C15" s="9">
        <v>752.6</v>
      </c>
    </row>
    <row spans="1:3" r="16">
      <c t="s" r="A16" s="4">
        <v>287</v>
      </c>
      <c t="n" r="B16" s="9">
        <v>186.3</v>
      </c>
      <c t="n" r="C16" s="6">
        <v>192</v>
      </c>
    </row>
    <row spans="1:3" r="17">
      <c t="s" r="A17" s="4">
        <v>32</v>
      </c>
      <c t="n" r="B17" s="9">
        <v>30.1</v>
      </c>
      <c t="n" r="C17" s="9">
        <v>39.7</v>
      </c>
    </row>
    <row spans="1:3" r="18">
      <c t="s" r="A18" s="4">
        <v>33</v>
      </c>
      <c t="n" r="B18" s="9">
        <v>-1.5</v>
      </c>
      <c t="n" r="C18" s="9">
        <v>-1.2</v>
      </c>
    </row>
    <row spans="1:3" r="19">
      <c t="s" r="A19" s="4">
        <v>141</v>
      </c>
      <c t="n" r="B19" s="9">
        <v>27.1</v>
      </c>
      <c t="n" r="C19" s="9">
        <v>21.8</v>
      </c>
    </row>
    <row spans="1:3" r="20">
      <c t="s" r="A20" s="4">
        <v>289</v>
      </c>
    </row>
    <row spans="1:3" r="21">
      <c t="s" r="A21" s="3">
        <v>286</v>
      </c>
    </row>
    <row spans="1:3" r="22">
      <c t="s" r="A22" s="4">
        <v>25</v>
      </c>
      <c t="n" r="B22" s="9">
        <v>386.3</v>
      </c>
      <c t="n" r="C22" s="9">
        <v>383.9</v>
      </c>
    </row>
    <row spans="1:3" r="23">
      <c t="s" r="A23" s="4">
        <v>261</v>
      </c>
      <c t="n" r="B23" s="9">
        <v>326.2</v>
      </c>
      <c t="n" r="C23" s="9">
        <v>326.8</v>
      </c>
    </row>
    <row spans="1:3" r="24">
      <c t="s" r="A24" s="4">
        <v>287</v>
      </c>
      <c t="n" r="B24" s="9">
        <v>60.1</v>
      </c>
      <c t="n" r="C24" s="9">
        <v>57.1</v>
      </c>
    </row>
    <row spans="1:3" r="25">
      <c t="s" r="A25" s="4">
        <v>32</v>
      </c>
      <c t="n" r="B25" s="9">
        <v>16.3</v>
      </c>
      <c t="n" r="C25" s="9">
        <v>20.7</v>
      </c>
    </row>
    <row spans="1:3" r="26">
      <c t="s" r="A26" s="4">
        <v>33</v>
      </c>
      <c t="n" r="B26" s="9">
        <v>-0.2</v>
      </c>
      <c t="n" r="C26" s="9">
        <v>-1.2</v>
      </c>
    </row>
    <row spans="1:3" r="27">
      <c t="s" r="A27" s="4">
        <v>141</v>
      </c>
      <c t="n" r="B27" s="9">
        <v>13.6</v>
      </c>
      <c t="n" r="C27" s="9">
        <v>16.7</v>
      </c>
    </row>
    <row spans="1:3" r="28">
      <c t="s" r="A28" s="4">
        <v>290</v>
      </c>
    </row>
    <row spans="1:3" r="29">
      <c t="s" r="A29" s="3">
        <v>286</v>
      </c>
    </row>
    <row spans="1:3" r="30">
      <c t="s" r="A30" s="4">
        <v>25</v>
      </c>
      <c t="n" r="B30" s="9">
        <v>114.2</v>
      </c>
      <c t="n" r="C30" s="9">
        <v>113.3</v>
      </c>
    </row>
    <row spans="1:3" r="31">
      <c t="s" r="A31" s="4">
        <v>261</v>
      </c>
      <c t="n" r="B31" s="9">
        <v>97.3</v>
      </c>
      <c t="n" r="C31" s="9">
        <v>95.5</v>
      </c>
    </row>
    <row spans="1:3" r="32">
      <c t="s" r="A32" s="4">
        <v>287</v>
      </c>
      <c t="n" r="B32" s="9">
        <v>16.9</v>
      </c>
      <c t="n" r="C32" s="9">
        <v>17.8</v>
      </c>
    </row>
    <row spans="1:3" r="33">
      <c t="s" r="A33" s="4">
        <v>32</v>
      </c>
      <c t="n" r="B33" s="9">
        <v>7.2</v>
      </c>
      <c t="n" r="C33" s="9">
        <v>7.3</v>
      </c>
    </row>
    <row spans="1:3" r="34">
      <c t="s" r="A34" s="4">
        <v>33</v>
      </c>
      <c t="n" r="B34" s="6">
        <v>0</v>
      </c>
      <c t="n" r="C34" s="9">
        <v>0.7</v>
      </c>
    </row>
    <row spans="1:3" r="35">
      <c t="s" r="A35" s="4">
        <v>141</v>
      </c>
      <c t="n" r="B35" s="9">
        <v>10.8</v>
      </c>
      <c t="n" r="C35" s="9">
        <v>5.4</v>
      </c>
    </row>
    <row spans="1:3" r="36">
      <c t="s" r="A36" s="4">
        <v>291</v>
      </c>
    </row>
    <row spans="1:3" r="37">
      <c t="s" r="A37" s="3">
        <v>286</v>
      </c>
    </row>
    <row spans="1:3" r="38">
      <c t="s" r="A38" s="4">
        <v>25</v>
      </c>
      <c t="n" r="B38" s="9">
        <v>252.7</v>
      </c>
      <c t="n" r="C38" s="9">
        <v>245.2</v>
      </c>
    </row>
    <row spans="1:3" r="39">
      <c t="s" r="A39" s="4">
        <v>261</v>
      </c>
      <c t="n" r="B39" s="6">
        <v>208</v>
      </c>
      <c t="n" r="C39" s="9">
        <v>201.4</v>
      </c>
    </row>
    <row spans="1:3" r="40">
      <c t="s" r="A40" s="4">
        <v>287</v>
      </c>
      <c t="n" r="B40" s="9">
        <v>44.7</v>
      </c>
      <c t="n" r="C40" s="9">
        <v>43.8</v>
      </c>
    </row>
    <row spans="1:3" r="41">
      <c t="s" r="A41" s="4">
        <v>32</v>
      </c>
      <c t="n" r="B41" s="9">
        <v>13.2</v>
      </c>
      <c t="n" r="C41" s="9">
        <v>13.4</v>
      </c>
    </row>
    <row spans="1:3" r="42">
      <c t="s" r="A42" s="4">
        <v>33</v>
      </c>
      <c t="n" r="B42" s="9">
        <v>-6.1</v>
      </c>
      <c t="n" r="C42" s="6">
        <v>0</v>
      </c>
    </row>
    <row spans="1:3" r="43">
      <c t="s" r="A43" s="4">
        <v>141</v>
      </c>
      <c t="n" r="B43" s="9">
        <v>7.5</v>
      </c>
      <c t="n" r="C43" s="9">
        <v>19.9</v>
      </c>
    </row>
    <row spans="1:3" r="44">
      <c t="s" r="A44" s="4">
        <v>292</v>
      </c>
    </row>
    <row spans="1:3" r="45">
      <c t="s" r="A45" s="3">
        <v>286</v>
      </c>
    </row>
    <row spans="1:3" r="46">
      <c t="s" r="A46" s="4">
        <v>25</v>
      </c>
      <c t="n" r="B46" s="6">
        <v>0</v>
      </c>
      <c t="n" r="C46" s="6">
        <v>0</v>
      </c>
    </row>
    <row spans="1:3" r="47">
      <c t="s" r="A47" s="4">
        <v>261</v>
      </c>
      <c t="n" r="B47" s="6">
        <v>0</v>
      </c>
      <c t="n" r="C47" s="6">
        <v>0</v>
      </c>
    </row>
    <row spans="1:3" r="48">
      <c t="s" r="A48" s="4">
        <v>287</v>
      </c>
      <c t="n" r="B48" s="6">
        <v>0</v>
      </c>
      <c t="n" r="C48" s="6">
        <v>0</v>
      </c>
    </row>
    <row spans="1:3" r="49">
      <c t="s" r="A49" s="4">
        <v>32</v>
      </c>
      <c t="n" r="B49" s="6">
        <v>0</v>
      </c>
      <c t="n" r="C49" s="6">
        <v>0</v>
      </c>
    </row>
    <row spans="1:3" r="50">
      <c t="s" r="A50" s="4">
        <v>33</v>
      </c>
      <c t="n" r="B50" s="6">
        <v>0</v>
      </c>
      <c t="n" r="C50" s="6">
        <v>0</v>
      </c>
    </row>
    <row spans="1:3" r="51">
      <c t="s" r="A51" s="4">
        <v>141</v>
      </c>
      <c t="n" r="B51" s="7">
        <v>1.1</v>
      </c>
      <c t="n" r="C51" s="7">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3</v>
      </c>
      <c t="s" r="B1" s="2">
        <v>1</v>
      </c>
    </row>
    <row spans="1:3" r="2">
      <c t="s" r="B2" s="2">
        <v>2</v>
      </c>
      <c t="s" r="C2" s="2">
        <v>23</v>
      </c>
    </row>
    <row spans="1:3" r="3">
      <c t="s" r="A3" s="3">
        <v>176</v>
      </c>
    </row>
    <row spans="1:3" r="4">
      <c t="s" r="A4" s="4">
        <v>287</v>
      </c>
      <c t="n" r="B4" s="8">
        <v>308</v>
      </c>
      <c t="n" r="C4" s="7">
        <v>310.7</v>
      </c>
    </row>
    <row spans="1:3" r="5">
      <c t="s" r="A5" s="4">
        <v>294</v>
      </c>
      <c t="n" r="B5" s="9">
        <v>-87.7</v>
      </c>
      <c t="n" r="C5" s="9">
        <v>-97.09999999999999</v>
      </c>
    </row>
    <row spans="1:3" r="6">
      <c t="s" r="A6" s="4">
        <v>295</v>
      </c>
      <c t="n" r="B6" s="9">
        <v>-66.8</v>
      </c>
      <c t="n" r="C6" s="9">
        <v>-81.09999999999999</v>
      </c>
    </row>
    <row spans="1:3" r="7">
      <c t="s" r="A7" s="4">
        <v>296</v>
      </c>
      <c t="n" r="B7" s="9">
        <v>7.8</v>
      </c>
      <c t="n" r="C7" s="9">
        <v>1.7</v>
      </c>
    </row>
    <row spans="1:3" r="8">
      <c t="s" r="A8" s="4">
        <v>297</v>
      </c>
      <c t="n" r="B8" s="9">
        <v>-9.9</v>
      </c>
      <c t="n" r="C8" s="9">
        <v>-22.4</v>
      </c>
    </row>
    <row spans="1:3" r="9">
      <c t="s" r="A9" s="4">
        <v>37</v>
      </c>
      <c t="n" r="B9" s="7">
        <v>151.4</v>
      </c>
      <c t="n" r="C9" s="7">
        <v>11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8</v>
      </c>
      <c t="s" r="B1" s="2">
        <v>1</v>
      </c>
    </row>
    <row spans="1:3" r="2">
      <c t="s" r="B2" s="2">
        <v>2</v>
      </c>
      <c t="s" r="C2" s="2">
        <v>23</v>
      </c>
    </row>
    <row spans="1:3" r="3">
      <c t="s" r="A3" s="3">
        <v>179</v>
      </c>
    </row>
    <row spans="1:3" r="4">
      <c t="s" r="A4" s="4">
        <v>299</v>
      </c>
      <c t="n" r="B4" s="8">
        <v>0</v>
      </c>
      <c t="n" r="C4" s="7">
        <v>1.3</v>
      </c>
    </row>
    <row spans="1:3" r="5">
      <c t="s" r="A5" s="4">
        <v>300</v>
      </c>
      <c t="n" r="B5" s="9">
        <v>7.8</v>
      </c>
      <c t="n" r="C5" s="6">
        <v>3</v>
      </c>
    </row>
    <row spans="1:3" r="6">
      <c t="s" r="A6" s="4">
        <v>33</v>
      </c>
      <c t="n" r="B6" s="7">
        <v>-7.8</v>
      </c>
      <c t="n" r="C6" s="7">
        <v>-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1</v>
      </c>
      <c t="s" r="B1" s="2">
        <v>1</v>
      </c>
    </row>
    <row spans="1:3" r="2">
      <c t="s" r="B2" s="2">
        <v>2</v>
      </c>
      <c t="s" r="C2" s="2">
        <v>23</v>
      </c>
    </row>
    <row spans="1:3" r="3">
      <c t="s" r="A3" s="3">
        <v>302</v>
      </c>
    </row>
    <row spans="1:3" r="4">
      <c t="s" r="A4" s="4">
        <v>303</v>
      </c>
      <c t="n" r="B4" s="8">
        <v>-87</v>
      </c>
    </row>
    <row spans="1:3" r="5">
      <c t="s" r="A5" s="4">
        <v>304</v>
      </c>
      <c t="n" r="B5" s="9">
        <v>-3.9</v>
      </c>
      <c t="n" r="C5" s="7">
        <v>2.8</v>
      </c>
    </row>
    <row spans="1:3" r="6">
      <c t="s" r="A6" s="4">
        <v>305</v>
      </c>
      <c t="n" r="B6" s="9">
        <v>1.5</v>
      </c>
      <c t="n" r="C6" s="9">
        <v>-1.4</v>
      </c>
    </row>
    <row spans="1:3" r="7">
      <c t="s" r="A7" s="4">
        <v>306</v>
      </c>
      <c t="n" r="B7" s="9">
        <v>-89.40000000000001</v>
      </c>
    </row>
    <row spans="1:3" r="8">
      <c t="s" r="A8" s="4">
        <v>307</v>
      </c>
    </row>
    <row spans="1:3" r="9">
      <c t="s" r="A9" s="3">
        <v>302</v>
      </c>
    </row>
    <row spans="1:3" r="10">
      <c t="s" r="A10" s="4">
        <v>303</v>
      </c>
      <c t="n" r="B10" s="9">
        <v>-1.2</v>
      </c>
      <c t="n" r="C10" s="9">
        <v>-1.7</v>
      </c>
    </row>
    <row spans="1:3" r="11">
      <c t="s" r="A11" s="4">
        <v>304</v>
      </c>
      <c t="n" r="B11" s="6">
        <v>0</v>
      </c>
      <c t="n" r="C11" s="9">
        <v>0.8</v>
      </c>
    </row>
    <row spans="1:3" r="12">
      <c t="s" r="A12" s="4">
        <v>305</v>
      </c>
      <c t="n" r="B12" s="6">
        <v>0</v>
      </c>
      <c t="n" r="C12" s="6">
        <v>0</v>
      </c>
    </row>
    <row spans="1:3" r="13">
      <c t="s" r="A13" s="4">
        <v>306</v>
      </c>
      <c t="n" r="B13" s="9">
        <v>-1.2</v>
      </c>
      <c t="n" r="C13" s="9">
        <v>-0.9</v>
      </c>
    </row>
    <row spans="1:3" r="14">
      <c t="s" r="A14" s="4">
        <v>308</v>
      </c>
    </row>
    <row spans="1:3" r="15">
      <c t="s" r="A15" s="3">
        <v>302</v>
      </c>
    </row>
    <row spans="1:3" r="16">
      <c t="s" r="A16" s="4">
        <v>303</v>
      </c>
      <c t="n" r="B16" s="9">
        <v>0.1</v>
      </c>
      <c t="n" r="C16" s="9">
        <v>0.1</v>
      </c>
    </row>
    <row spans="1:3" r="17">
      <c t="s" r="A17" s="4">
        <v>304</v>
      </c>
      <c t="n" r="B17" s="6">
        <v>0</v>
      </c>
      <c t="n" r="C17" s="6">
        <v>0</v>
      </c>
    </row>
    <row spans="1:3" r="18">
      <c t="s" r="A18" s="4">
        <v>305</v>
      </c>
      <c t="n" r="B18" s="6">
        <v>0</v>
      </c>
      <c t="n" r="C18" s="6">
        <v>0</v>
      </c>
    </row>
    <row spans="1:3" r="19">
      <c t="s" r="A19" s="4">
        <v>306</v>
      </c>
      <c t="n" r="B19" s="9">
        <v>0.1</v>
      </c>
      <c t="n" r="C19" s="9">
        <v>0.1</v>
      </c>
    </row>
    <row spans="1:3" r="20">
      <c t="s" r="A20" s="4">
        <v>309</v>
      </c>
    </row>
    <row spans="1:3" r="21">
      <c t="s" r="A21" s="3">
        <v>302</v>
      </c>
    </row>
    <row spans="1:3" r="22">
      <c t="s" r="A22" s="4">
        <v>303</v>
      </c>
      <c t="n" r="B22" s="9">
        <v>3.9</v>
      </c>
      <c t="n" r="C22" s="9">
        <v>-19.1</v>
      </c>
    </row>
    <row spans="1:3" r="23">
      <c t="s" r="A23" s="4">
        <v>304</v>
      </c>
      <c t="n" r="B23" s="9">
        <v>-3.9</v>
      </c>
      <c t="n" r="C23" s="6">
        <v>2</v>
      </c>
    </row>
    <row spans="1:3" r="24">
      <c t="s" r="A24" s="4">
        <v>305</v>
      </c>
      <c t="n" r="B24" s="9">
        <v>1.4</v>
      </c>
      <c t="n" r="C24" s="9">
        <v>-1.3</v>
      </c>
    </row>
    <row spans="1:3" r="25">
      <c t="s" r="A25" s="4">
        <v>306</v>
      </c>
      <c t="n" r="B25" s="9">
        <v>1.4</v>
      </c>
      <c t="n" r="C25" s="9">
        <v>-18.4</v>
      </c>
    </row>
    <row spans="1:3" r="26">
      <c t="s" r="A26" s="4">
        <v>310</v>
      </c>
    </row>
    <row spans="1:3" r="27">
      <c t="s" r="A27" s="3">
        <v>302</v>
      </c>
    </row>
    <row spans="1:3" r="28">
      <c t="s" r="A28" s="4">
        <v>303</v>
      </c>
      <c t="n" r="B28" s="9">
        <v>-89.8</v>
      </c>
      <c t="n" r="C28" s="9">
        <v>-65.90000000000001</v>
      </c>
    </row>
    <row spans="1:3" r="29">
      <c t="s" r="A29" s="4">
        <v>304</v>
      </c>
      <c t="n" r="B29" s="6">
        <v>0</v>
      </c>
      <c t="n" r="C29" s="6">
        <v>0</v>
      </c>
    </row>
    <row spans="1:3" r="30">
      <c t="s" r="A30" s="4">
        <v>305</v>
      </c>
      <c t="n" r="B30" s="9">
        <v>0.1</v>
      </c>
      <c t="n" r="C30" s="9">
        <v>-0.1</v>
      </c>
    </row>
    <row spans="1:3" r="31">
      <c t="s" r="A31" s="4">
        <v>306</v>
      </c>
      <c t="n" r="B31" s="9">
        <v>-89.7</v>
      </c>
      <c t="n" r="C31" s="6">
        <v>-66</v>
      </c>
    </row>
    <row spans="1:3" r="32">
      <c t="s" r="A32" s="4">
        <v>107</v>
      </c>
    </row>
    <row spans="1:3" r="33">
      <c t="s" r="A33" s="3">
        <v>302</v>
      </c>
    </row>
    <row spans="1:3" r="34">
      <c t="s" r="A34" s="4">
        <v>303</v>
      </c>
      <c t="n" r="B34" s="6">
        <v>-87</v>
      </c>
      <c t="n" r="C34" s="9">
        <v>-86.59999999999999</v>
      </c>
    </row>
    <row spans="1:3" r="35">
      <c t="s" r="A35" s="4">
        <v>306</v>
      </c>
      <c t="n" r="B35" s="7">
        <v>-89.40000000000001</v>
      </c>
      <c t="n" r="C35" s="7">
        <v>-8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11</v>
      </c>
      <c t="s" r="C1" s="2">
        <v>1</v>
      </c>
    </row>
    <row spans="1:4" r="2">
      <c t="s" r="C2" s="2">
        <v>2</v>
      </c>
      <c t="s" r="D2" s="2">
        <v>23</v>
      </c>
    </row>
    <row spans="1:4" r="3">
      <c t="s" r="A3" s="3">
        <v>312</v>
      </c>
    </row>
    <row spans="1:4" r="4">
      <c t="s" r="A4" s="4">
        <v>297</v>
      </c>
      <c t="n" r="C4" s="7">
        <v>-9.9</v>
      </c>
      <c t="n" r="D4" s="7">
        <v>-22.4</v>
      </c>
    </row>
    <row spans="1:4" r="5">
      <c t="s" r="A5" s="4">
        <v>37</v>
      </c>
      <c t="n" r="C5" s="9">
        <v>151.4</v>
      </c>
      <c t="n" r="D5" s="9">
        <v>111.8</v>
      </c>
    </row>
    <row spans="1:4" r="6">
      <c t="s" r="A6" s="4">
        <v>313</v>
      </c>
      <c t="n" r="C6" s="9">
        <v>-40.3</v>
      </c>
      <c t="n" r="D6" s="9">
        <v>-30.8</v>
      </c>
    </row>
    <row spans="1:4" r="7">
      <c t="s" r="A7" s="4">
        <v>41</v>
      </c>
      <c t="n" r="C7" s="9">
        <v>110.2</v>
      </c>
      <c t="n" r="D7" s="9">
        <v>86.40000000000001</v>
      </c>
    </row>
    <row spans="1:4" r="8">
      <c t="s" r="A8" s="4">
        <v>314</v>
      </c>
    </row>
    <row spans="1:4" r="9">
      <c t="s" r="A9" s="3">
        <v>312</v>
      </c>
    </row>
    <row spans="1:4" r="10">
      <c t="s" r="A10" s="4">
        <v>37</v>
      </c>
      <c t="n" r="C10" s="9">
        <v>-1.4</v>
      </c>
      <c t="n" r="D10" s="9">
        <v>0.8</v>
      </c>
    </row>
    <row spans="1:4" r="11">
      <c t="s" r="A11" s="4">
        <v>313</v>
      </c>
      <c t="n" r="C11" s="6">
        <v>0</v>
      </c>
      <c t="n" r="D11" s="9">
        <v>0.5</v>
      </c>
    </row>
    <row spans="1:4" r="12">
      <c t="s" r="A12" s="4">
        <v>41</v>
      </c>
      <c t="n" r="C12" s="9">
        <v>-1.4</v>
      </c>
      <c t="n" r="D12" s="9">
        <v>1.3</v>
      </c>
    </row>
    <row spans="1:4" r="13">
      <c t="s" r="A13" s="4">
        <v>315</v>
      </c>
    </row>
    <row spans="1:4" r="14">
      <c t="s" r="A14" s="3">
        <v>312</v>
      </c>
    </row>
    <row spans="1:4" r="15">
      <c t="s" r="A15" s="4">
        <v>31</v>
      </c>
      <c t="s" r="B15" s="4">
        <v>263</v>
      </c>
      <c t="n" r="C15" s="9">
        <v>-1.4</v>
      </c>
      <c t="n" r="D15" s="9">
        <v>2.1</v>
      </c>
    </row>
    <row spans="1:4" r="16">
      <c t="s" r="A16" s="4">
        <v>316</v>
      </c>
    </row>
    <row spans="1:4" r="17">
      <c t="s" r="A17" s="3">
        <v>312</v>
      </c>
    </row>
    <row spans="1:4" r="18">
      <c t="s" r="A18" s="4">
        <v>297</v>
      </c>
      <c t="s" r="B18" s="4">
        <v>317</v>
      </c>
      <c t="n" r="C18" s="6">
        <v>0</v>
      </c>
      <c t="n" r="D18" s="9">
        <v>-1.3</v>
      </c>
    </row>
    <row spans="1:4" r="19">
      <c t="s" r="A19" s="4">
        <v>318</v>
      </c>
    </row>
    <row spans="1:4" r="20">
      <c t="s" r="A20" s="3">
        <v>312</v>
      </c>
    </row>
    <row spans="1:4" r="21">
      <c t="s" r="A21" s="4">
        <v>37</v>
      </c>
      <c t="n" r="C21" s="9">
        <v>-0.2</v>
      </c>
      <c t="n" r="D21" s="9">
        <v>0.2</v>
      </c>
    </row>
    <row spans="1:4" r="22">
      <c t="s" r="A22" s="4">
        <v>313</v>
      </c>
      <c t="n" r="C22" s="9">
        <v>0.1</v>
      </c>
      <c t="n" r="D22" s="9">
        <v>-0.1</v>
      </c>
    </row>
    <row spans="1:4" r="23">
      <c t="s" r="A23" s="4">
        <v>41</v>
      </c>
      <c t="n" r="C23" s="9">
        <v>-0.1</v>
      </c>
      <c t="n" r="D23" s="9">
        <v>0.1</v>
      </c>
    </row>
    <row spans="1:4" r="24">
      <c t="s" r="A24" s="4">
        <v>319</v>
      </c>
    </row>
    <row spans="1:4" r="25">
      <c t="s" r="A25" s="3">
        <v>312</v>
      </c>
    </row>
    <row spans="1:4" r="26">
      <c t="s" r="A26" s="4">
        <v>320</v>
      </c>
      <c t="s" r="B26" s="4">
        <v>321</v>
      </c>
      <c t="n" r="C26" s="9">
        <v>-0.8</v>
      </c>
      <c t="n" r="D26" s="9">
        <v>-0.6</v>
      </c>
    </row>
    <row spans="1:4" r="27">
      <c t="s" r="A27" s="4">
        <v>322</v>
      </c>
    </row>
    <row spans="1:4" r="28">
      <c t="s" r="A28" s="3">
        <v>312</v>
      </c>
    </row>
    <row spans="1:4" r="29">
      <c t="s" r="A29" s="4">
        <v>320</v>
      </c>
      <c t="s" r="B29" s="4">
        <v>323</v>
      </c>
      <c t="n" r="C29" s="7">
        <v>0.6</v>
      </c>
      <c t="n" r="D29" s="7">
        <v>0.8</v>
      </c>
    </row>
    <row spans="1:4" r="30">
      <c t="n" r="A30"/>
    </row>
    <row spans="1:4" r="31">
      <c t="s" r="A31" s="4">
        <v>263</v>
      </c>
      <c t="s" r="B31" s="4">
        <v>324</v>
      </c>
    </row>
    <row spans="1:4" r="32">
      <c t="s" r="A32" s="4">
        <v>317</v>
      </c>
      <c t="s" r="B32" s="4">
        <v>325</v>
      </c>
    </row>
    <row spans="1:4" r="33">
      <c t="s" r="A33" s="4">
        <v>321</v>
      </c>
      <c t="s" r="B33" s="4">
        <v>326</v>
      </c>
    </row>
    <row spans="1:4" r="34">
      <c t="s" r="A34" s="4">
        <v>323</v>
      </c>
      <c t="s" r="B34" s="4">
        <v>327</v>
      </c>
    </row>
  </sheetData>
  <mergeCells count="7">
    <mergeCell ref="A1:B2"/>
    <mergeCell ref="C1:D1"/>
    <mergeCell ref="A30:C30"/>
    <mergeCell ref="B31:C31"/>
    <mergeCell ref="B32:C32"/>
    <mergeCell ref="B33:C33"/>
    <mergeCell ref="B34:C3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8</v>
      </c>
      <c t="s" r="B1" s="2">
        <v>1</v>
      </c>
    </row>
    <row spans="1:3" r="2">
      <c t="s" r="B2" s="2">
        <v>2</v>
      </c>
      <c t="s" r="C2" s="2">
        <v>23</v>
      </c>
    </row>
    <row spans="1:3" r="3">
      <c t="s" r="A3" s="4">
        <v>329</v>
      </c>
    </row>
    <row spans="1:3" r="4">
      <c t="s" r="A4" s="3">
        <v>330</v>
      </c>
    </row>
    <row spans="1:3" r="5">
      <c t="s" r="A5" s="4">
        <v>331</v>
      </c>
      <c t="n" r="B5" s="7">
        <v>2.5</v>
      </c>
      <c t="n" r="C5" s="7">
        <v>2.7</v>
      </c>
    </row>
    <row spans="1:3" r="6">
      <c t="s" r="A6" s="4">
        <v>332</v>
      </c>
      <c t="n" r="B6" s="9">
        <v>-3.9</v>
      </c>
      <c t="n" r="C6" s="9">
        <v>-3.6</v>
      </c>
    </row>
    <row spans="1:3" r="7">
      <c t="s" r="A7" s="4">
        <v>333</v>
      </c>
      <c t="n" r="B7" s="9">
        <v>0.8</v>
      </c>
      <c t="n" r="C7" s="9">
        <v>0.6</v>
      </c>
    </row>
    <row spans="1:3" r="8">
      <c t="s" r="A8" s="4">
        <v>334</v>
      </c>
      <c t="n" r="B8" s="9">
        <v>-0.6</v>
      </c>
      <c t="n" r="C8" s="9">
        <v>-0.3</v>
      </c>
    </row>
    <row spans="1:3" r="9">
      <c t="s" r="A9" s="4">
        <v>335</v>
      </c>
    </row>
    <row spans="1:3" r="10">
      <c t="s" r="A10" s="3">
        <v>330</v>
      </c>
    </row>
    <row spans="1:3" r="11">
      <c t="s" r="A11" s="4">
        <v>331</v>
      </c>
      <c t="n" r="B11" s="9">
        <v>0.2</v>
      </c>
      <c t="n" r="C11" s="9">
        <v>0.2</v>
      </c>
    </row>
    <row spans="1:3" r="12">
      <c t="s" r="A12" s="4">
        <v>336</v>
      </c>
      <c t="n" r="B12" s="9">
        <v>-1.2</v>
      </c>
      <c t="n" r="C12" s="9">
        <v>-1.2</v>
      </c>
    </row>
    <row spans="1:3" r="13">
      <c t="s" r="A13" s="4">
        <v>333</v>
      </c>
      <c t="n" r="B13" s="9">
        <v>0.4</v>
      </c>
      <c t="n" r="C13" s="9">
        <v>0.3</v>
      </c>
    </row>
    <row spans="1:3" r="14">
      <c t="s" r="A14" s="4">
        <v>334</v>
      </c>
      <c t="n" r="B14" s="7">
        <v>-0.6</v>
      </c>
      <c t="n" r="C14" s="7">
        <v>-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t="s" r="A1" s="1">
        <v>337</v>
      </c>
      <c t="s" r="C1" s="2">
        <v>1</v>
      </c>
    </row>
    <row spans="1:4" r="2">
      <c t="s" r="C2" s="2">
        <v>2</v>
      </c>
      <c t="s" r="D2" s="2">
        <v>23</v>
      </c>
    </row>
    <row spans="1:4" r="3">
      <c t="s" r="A3" s="3">
        <v>338</v>
      </c>
    </row>
    <row spans="1:4" r="4">
      <c t="s" r="A4" s="4">
        <v>339</v>
      </c>
      <c t="s" r="B4" s="4">
        <v>263</v>
      </c>
      <c t="n" r="C4" s="10">
        <v>9.08</v>
      </c>
      <c t="n" r="D4" s="10">
        <v>12.75</v>
      </c>
    </row>
    <row spans="1:4" r="5">
      <c t="s" r="A5" s="4">
        <v>340</v>
      </c>
      <c t="s" r="C5" s="4">
        <v>341</v>
      </c>
      <c t="s" r="D5" s="4">
        <v>342</v>
      </c>
    </row>
    <row spans="1:4" r="6">
      <c t="s" r="A6" s="4">
        <v>343</v>
      </c>
      <c t="s" r="C6" s="4">
        <v>344</v>
      </c>
      <c t="s" r="D6" s="4">
        <v>345</v>
      </c>
    </row>
    <row spans="1:4" r="7">
      <c t="s" r="A7" s="4">
        <v>346</v>
      </c>
      <c t="s" r="C7" s="4">
        <v>347</v>
      </c>
      <c t="s" r="D7" s="4">
        <v>348</v>
      </c>
    </row>
    <row spans="1:4" r="8">
      <c t="s" r="A8" s="4">
        <v>349</v>
      </c>
      <c t="s" r="C8" s="4">
        <v>350</v>
      </c>
      <c t="s" r="D8" s="4">
        <v>350</v>
      </c>
    </row>
    <row spans="1:4" r="9">
      <c t="s" r="A9" s="4">
        <v>351</v>
      </c>
      <c t="s" r="B9" s="4">
        <v>263</v>
      </c>
      <c t="n" r="C9" s="10">
        <v>59.68</v>
      </c>
      <c t="n" r="D9" s="10">
        <v>65.01000000000001</v>
      </c>
    </row>
    <row spans="1:4" r="10">
      <c t="n" r="A10"/>
    </row>
    <row spans="1:4" r="11">
      <c t="s" r="A11" s="4">
        <v>263</v>
      </c>
      <c t="s" r="B11" s="4">
        <v>352</v>
      </c>
    </row>
  </sheetData>
  <mergeCells count="4">
    <mergeCell ref="A1:B2"/>
    <mergeCell ref="C1:D1"/>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3</v>
      </c>
      <c t="s" r="B1" s="2">
        <v>1</v>
      </c>
    </row>
    <row spans="1:3" r="2">
      <c t="s" r="B2" s="2">
        <v>2</v>
      </c>
      <c t="s" r="C2" s="2">
        <v>23</v>
      </c>
    </row>
    <row spans="1:3" r="3">
      <c t="s" r="A3" s="3">
        <v>354</v>
      </c>
    </row>
    <row spans="1:3" r="4">
      <c t="s" r="A4" s="4">
        <v>355</v>
      </c>
      <c t="n" r="B4" s="6">
        <v>-100</v>
      </c>
      <c t="n" r="C4" s="6">
        <v>-1500</v>
      </c>
    </row>
    <row spans="1:3" r="5">
      <c t="s" r="A5" s="4">
        <v>356</v>
      </c>
    </row>
    <row spans="1:3" r="6">
      <c t="s" r="A6" s="3">
        <v>354</v>
      </c>
    </row>
    <row spans="1:3" r="7">
      <c t="s" r="A7" s="4">
        <v>357</v>
      </c>
      <c t="n" r="B7" s="6">
        <v>6320</v>
      </c>
    </row>
    <row spans="1:3" r="8">
      <c t="s" r="A8" s="4">
        <v>358</v>
      </c>
      <c t="n" r="B8" s="6">
        <v>570</v>
      </c>
    </row>
    <row spans="1:3" r="9">
      <c t="s" r="A9" s="4">
        <v>355</v>
      </c>
      <c t="n" r="B9" s="6">
        <v>-60</v>
      </c>
    </row>
    <row spans="1:3" r="10">
      <c t="s" r="A10" s="4">
        <v>359</v>
      </c>
      <c t="n" r="B10" s="6">
        <v>-20</v>
      </c>
    </row>
    <row spans="1:3" r="11">
      <c t="s" r="A11" s="4">
        <v>360</v>
      </c>
      <c t="n" r="B11" s="6">
        <v>6810</v>
      </c>
    </row>
    <row spans="1:3" r="12">
      <c t="s" r="A12" s="4">
        <v>361</v>
      </c>
    </row>
    <row spans="1:3" r="13">
      <c t="s" r="A13" s="3">
        <v>362</v>
      </c>
    </row>
    <row spans="1:3" r="14">
      <c t="s" r="A14" s="4">
        <v>357</v>
      </c>
      <c t="n" r="B14" s="6">
        <v>110</v>
      </c>
    </row>
    <row spans="1:3" r="15">
      <c t="s" r="A15" s="4">
        <v>358</v>
      </c>
      <c t="n" r="B15" s="6">
        <v>30</v>
      </c>
    </row>
    <row spans="1:3" r="16">
      <c t="s" r="A16" s="4">
        <v>355</v>
      </c>
      <c t="n" r="B16" s="6">
        <v>0</v>
      </c>
    </row>
    <row spans="1:3" r="17">
      <c t="s" r="A17" s="4">
        <v>359</v>
      </c>
      <c t="n" r="B17" s="6">
        <v>0</v>
      </c>
    </row>
    <row spans="1:3" r="18">
      <c t="s" r="A18" s="4">
        <v>360</v>
      </c>
      <c t="n" r="B18" s="6">
        <v>140</v>
      </c>
    </row>
    <row spans="1:3" r="19">
      <c t="s" r="A19" s="4">
        <v>363</v>
      </c>
    </row>
    <row spans="1:3" r="20">
      <c t="s" r="A20" s="3">
        <v>362</v>
      </c>
    </row>
    <row spans="1:3" r="21">
      <c t="s" r="A21" s="4">
        <v>357</v>
      </c>
      <c t="n" r="B21" s="6">
        <v>1430</v>
      </c>
    </row>
    <row spans="1:3" r="22">
      <c t="s" r="A22" s="4">
        <v>358</v>
      </c>
      <c t="n" r="B22" s="6">
        <v>310</v>
      </c>
    </row>
    <row spans="1:3" r="23">
      <c t="s" r="A23" s="4">
        <v>355</v>
      </c>
      <c t="n" r="B23" s="6">
        <v>-270</v>
      </c>
    </row>
    <row spans="1:3" r="24">
      <c t="s" r="A24" s="4">
        <v>359</v>
      </c>
      <c t="n" r="B24" s="6">
        <v>-40</v>
      </c>
    </row>
    <row spans="1:3" r="25">
      <c t="s" r="A25" s="4">
        <v>360</v>
      </c>
      <c t="n" r="B25" s="6">
        <v>1430</v>
      </c>
    </row>
    <row spans="1:3" r="26">
      <c t="s" r="A26" s="4">
        <v>364</v>
      </c>
    </row>
    <row spans="1:3" r="27">
      <c t="s" r="A27" s="3">
        <v>362</v>
      </c>
    </row>
    <row spans="1:3" r="28">
      <c t="s" r="A28" s="4">
        <v>357</v>
      </c>
      <c t="n" r="B28" s="6">
        <v>210</v>
      </c>
    </row>
    <row spans="1:3" r="29">
      <c t="s" r="A29" s="4">
        <v>358</v>
      </c>
      <c t="n" r="B29" s="6">
        <v>0</v>
      </c>
    </row>
    <row spans="1:3" r="30">
      <c t="s" r="A30" s="4">
        <v>355</v>
      </c>
      <c t="n" r="B30" s="6">
        <v>-90</v>
      </c>
    </row>
    <row spans="1:3" r="31">
      <c t="s" r="A31" s="4">
        <v>359</v>
      </c>
      <c t="n" r="B31" s="6">
        <v>-20</v>
      </c>
    </row>
    <row spans="1:3" r="32">
      <c t="s" r="A32" s="4">
        <v>360</v>
      </c>
      <c t="n" r="B32" s="6">
        <v>100</v>
      </c>
    </row>
    <row spans="1:3" r="33">
      <c t="s" r="A33" s="4">
        <v>365</v>
      </c>
    </row>
    <row spans="1:3" r="34">
      <c t="s" r="A34" s="3">
        <v>362</v>
      </c>
    </row>
    <row spans="1:3" r="35">
      <c t="s" r="A35" s="4">
        <v>357</v>
      </c>
      <c t="n" r="B35" s="6">
        <v>170</v>
      </c>
    </row>
    <row spans="1:3" r="36">
      <c t="s" r="A36" s="4">
        <v>358</v>
      </c>
      <c t="n" r="B36" s="6">
        <v>180</v>
      </c>
    </row>
    <row spans="1:3" r="37">
      <c t="s" r="A37" s="4">
        <v>355</v>
      </c>
      <c t="n" r="B37" s="6">
        <v>0</v>
      </c>
    </row>
    <row spans="1:3" r="38">
      <c t="s" r="A38" s="4">
        <v>359</v>
      </c>
      <c t="n" r="B38" s="6">
        <v>-10</v>
      </c>
    </row>
    <row spans="1:3" r="39">
      <c t="s" r="A39" s="4">
        <v>360</v>
      </c>
      <c t="n" r="B39" s="6">
        <v>3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v>
      </c>
      <c t="s" r="B1" s="2">
        <v>1</v>
      </c>
    </row>
    <row spans="1:3" r="2">
      <c t="s" r="B2" s="2">
        <v>2</v>
      </c>
      <c t="s" r="C2" s="2">
        <v>23</v>
      </c>
    </row>
    <row spans="1:3" r="3">
      <c t="s" r="A3" s="3">
        <v>54</v>
      </c>
    </row>
    <row spans="1:3" r="4">
      <c t="s" r="A4" s="4">
        <v>62</v>
      </c>
      <c t="n" r="B4" s="8">
        <v>0</v>
      </c>
      <c t="n" r="C4" s="7">
        <v>0.5</v>
      </c>
    </row>
    <row spans="1:3" r="5">
      <c t="s" r="A5" s="4">
        <v>58</v>
      </c>
      <c t="n" r="B5" s="7">
        <v>0.1</v>
      </c>
      <c t="n" r="C5" s="7">
        <v>-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6</v>
      </c>
      <c t="s" r="B1" s="2">
        <v>1</v>
      </c>
    </row>
    <row spans="1:3" r="2">
      <c t="s" r="B2" s="2">
        <v>2</v>
      </c>
      <c t="s" r="C2" s="2">
        <v>23</v>
      </c>
    </row>
    <row spans="1:3" r="3">
      <c t="s" r="A3" s="3">
        <v>338</v>
      </c>
    </row>
    <row spans="1:3" r="4">
      <c t="s" r="A4" s="4">
        <v>367</v>
      </c>
      <c t="n" r="B4" s="7">
        <v>6.2</v>
      </c>
      <c t="n" r="C4" s="7">
        <v>10.2</v>
      </c>
    </row>
    <row spans="1:3" r="5">
      <c t="s" r="A5" s="4">
        <v>356</v>
      </c>
    </row>
    <row spans="1:3" r="6">
      <c t="s" r="A6" s="3">
        <v>338</v>
      </c>
    </row>
    <row spans="1:3" r="7">
      <c t="s" r="A7" s="4">
        <v>367</v>
      </c>
      <c t="n" r="B7" s="9">
        <v>1.6</v>
      </c>
      <c t="n" r="C7" s="9">
        <v>2.5</v>
      </c>
    </row>
    <row spans="1:3" r="8">
      <c t="s" r="A8" s="4">
        <v>361</v>
      </c>
    </row>
    <row spans="1:3" r="9">
      <c t="s" r="A9" s="3">
        <v>338</v>
      </c>
    </row>
    <row spans="1:3" r="10">
      <c t="s" r="A10" s="4">
        <v>367</v>
      </c>
      <c t="n" r="B10" s="9">
        <v>0.4</v>
      </c>
      <c t="n" r="C10" s="9">
        <v>0.4</v>
      </c>
    </row>
    <row spans="1:3" r="11">
      <c t="s" r="A11" s="4">
        <v>363</v>
      </c>
    </row>
    <row spans="1:3" r="12">
      <c t="s" r="A12" s="3">
        <v>338</v>
      </c>
    </row>
    <row spans="1:3" r="13">
      <c t="s" r="A13" s="4">
        <v>367</v>
      </c>
      <c t="n" r="B13" s="9">
        <v>2.6</v>
      </c>
      <c t="n" r="C13" s="9">
        <v>4.2</v>
      </c>
    </row>
    <row spans="1:3" r="14">
      <c t="s" r="A14" s="4">
        <v>364</v>
      </c>
    </row>
    <row spans="1:3" r="15">
      <c t="s" r="A15" s="3">
        <v>338</v>
      </c>
    </row>
    <row spans="1:3" r="16">
      <c t="s" r="A16" s="4">
        <v>367</v>
      </c>
      <c t="n" r="B16" s="6">
        <v>0</v>
      </c>
      <c t="n" r="C16" s="9">
        <v>1.8</v>
      </c>
    </row>
    <row spans="1:3" r="17">
      <c t="s" r="A17" s="4">
        <v>365</v>
      </c>
    </row>
    <row spans="1:3" r="18">
      <c t="s" r="A18" s="3">
        <v>338</v>
      </c>
    </row>
    <row spans="1:3" r="19">
      <c t="s" r="A19" s="4">
        <v>367</v>
      </c>
      <c t="n" r="B19" s="6">
        <v>1</v>
      </c>
      <c t="n" r="C19" s="9">
        <v>0.3</v>
      </c>
    </row>
    <row spans="1:3" r="20">
      <c t="s" r="A20" s="4">
        <v>368</v>
      </c>
    </row>
    <row spans="1:3" r="21">
      <c t="s" r="A21" s="3">
        <v>338</v>
      </c>
    </row>
    <row spans="1:3" r="22">
      <c t="s" r="A22" s="4">
        <v>367</v>
      </c>
      <c t="n" r="B22" s="9">
        <v>0.3</v>
      </c>
      <c t="n" r="C22" s="9">
        <v>0.3</v>
      </c>
    </row>
    <row spans="1:3" r="23">
      <c t="s" r="A23" s="4">
        <v>369</v>
      </c>
    </row>
    <row spans="1:3" r="24">
      <c t="s" r="A24" s="3">
        <v>338</v>
      </c>
    </row>
    <row spans="1:3" r="25">
      <c t="s" r="A25" s="4">
        <v>367</v>
      </c>
      <c t="n" r="B25" s="7">
        <v>0.3</v>
      </c>
      <c t="n" r="C25" s="7">
        <v>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70</v>
      </c>
      <c t="s" r="B1" s="2">
        <v>1</v>
      </c>
    </row>
    <row spans="1:2" r="2">
      <c t="s" r="B2" s="2">
        <v>371</v>
      </c>
    </row>
    <row spans="1:2" r="3">
      <c t="s" r="A3" s="3">
        <v>240</v>
      </c>
    </row>
    <row spans="1:2" r="4">
      <c t="s" r="A4" s="4">
        <v>372</v>
      </c>
      <c t="n" r="B4" s="7">
        <v>-0.7</v>
      </c>
    </row>
    <row spans="1:2" r="5">
      <c t="s" r="A5" s="4">
        <v>373</v>
      </c>
    </row>
    <row spans="1:2" r="6">
      <c t="s" r="A6" s="3">
        <v>240</v>
      </c>
    </row>
    <row spans="1:2" r="7">
      <c t="s" r="A7" s="4">
        <v>374</v>
      </c>
      <c t="s" r="B7" s="4">
        <v>375</v>
      </c>
    </row>
    <row spans="1:2" r="8">
      <c t="s" r="A8" s="4">
        <v>376</v>
      </c>
    </row>
    <row spans="1:2" r="9">
      <c t="s" r="A9" s="3">
        <v>240</v>
      </c>
    </row>
    <row spans="1:2" r="10">
      <c t="s" r="A10" s="4">
        <v>374</v>
      </c>
      <c t="s" r="B10" s="4">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s>
  <sheetData>
    <row spans="1:4" r="1">
      <c t="s" r="A1" s="1">
        <v>378</v>
      </c>
      <c t="s" r="C1" s="2">
        <v>1</v>
      </c>
    </row>
    <row spans="1:4" r="2">
      <c t="s" r="C2" s="2">
        <v>2</v>
      </c>
      <c t="s" r="D2" s="2">
        <v>64</v>
      </c>
    </row>
    <row spans="1:4" r="3">
      <c t="s" r="A3" s="3">
        <v>379</v>
      </c>
    </row>
    <row spans="1:4" r="4">
      <c t="s" r="A4" s="4">
        <v>380</v>
      </c>
      <c t="n" r="C4" s="8">
        <v>0</v>
      </c>
      <c t="n" r="D4" s="7">
        <v>3.8</v>
      </c>
    </row>
    <row spans="1:4" r="5">
      <c t="s" r="A5" s="4">
        <v>381</v>
      </c>
      <c t="n" r="C5" s="7">
        <v>1.1</v>
      </c>
      <c t="n" r="D5" s="6">
        <v>0</v>
      </c>
    </row>
    <row spans="1:4" r="6">
      <c t="s" r="A6" s="4">
        <v>382</v>
      </c>
    </row>
    <row spans="1:4" r="7">
      <c t="s" r="A7" s="3">
        <v>379</v>
      </c>
    </row>
    <row spans="1:4" r="8">
      <c t="s" r="A8" s="4">
        <v>383</v>
      </c>
      <c t="n" r="C8" s="9">
        <v>0.4</v>
      </c>
    </row>
    <row spans="1:4" r="9">
      <c t="s" r="A9" s="4">
        <v>384</v>
      </c>
      <c t="n" r="C9" s="10">
        <v>58.02</v>
      </c>
    </row>
    <row spans="1:4" r="10">
      <c t="s" r="A10" s="4">
        <v>385</v>
      </c>
      <c t="n" r="C10" s="8">
        <v>26</v>
      </c>
    </row>
    <row spans="1:4" r="11">
      <c t="s" r="A11" s="4">
        <v>380</v>
      </c>
      <c t="s" r="B11" s="4">
        <v>263</v>
      </c>
      <c t="n" r="C11" s="6">
        <v>0</v>
      </c>
      <c t="n" r="D11" s="9">
        <v>1.2</v>
      </c>
    </row>
    <row spans="1:4" r="12">
      <c t="s" r="A12" s="4">
        <v>381</v>
      </c>
      <c t="s" r="B12" s="4">
        <v>263</v>
      </c>
      <c t="n" r="C12" s="7">
        <v>0.5</v>
      </c>
      <c t="n" r="D12" s="6">
        <v>0</v>
      </c>
    </row>
    <row spans="1:4" r="13">
      <c t="s" r="A13" s="4">
        <v>386</v>
      </c>
    </row>
    <row spans="1:4" r="14">
      <c t="s" r="A14" s="3">
        <v>379</v>
      </c>
    </row>
    <row spans="1:4" r="15">
      <c t="s" r="A15" s="4">
        <v>383</v>
      </c>
      <c t="n" r="C15" s="9">
        <v>0.5</v>
      </c>
    </row>
    <row spans="1:4" r="16">
      <c t="s" r="A16" s="4">
        <v>384</v>
      </c>
      <c t="n" r="C16" s="10">
        <v>51.01</v>
      </c>
    </row>
    <row spans="1:4" r="17">
      <c t="s" r="A17" s="4">
        <v>385</v>
      </c>
      <c t="n" r="C17" s="7">
        <v>24.2</v>
      </c>
    </row>
    <row spans="1:4" r="18">
      <c t="s" r="A18" s="4">
        <v>380</v>
      </c>
      <c t="s" r="B18" s="4">
        <v>263</v>
      </c>
      <c t="n" r="C18" s="6">
        <v>0</v>
      </c>
      <c t="n" r="D18" s="9">
        <v>2.6</v>
      </c>
    </row>
    <row spans="1:4" r="19">
      <c t="s" r="A19" s="4">
        <v>381</v>
      </c>
      <c t="s" r="B19" s="4">
        <v>263</v>
      </c>
      <c t="n" r="C19" s="7">
        <v>0.6</v>
      </c>
      <c t="n" r="D19" s="8">
        <v>0</v>
      </c>
    </row>
    <row spans="1:4" r="20">
      <c t="n" r="A20"/>
    </row>
    <row spans="1:4" r="21">
      <c t="s" r="A21" s="4">
        <v>263</v>
      </c>
      <c t="s" r="B21" s="4">
        <v>387</v>
      </c>
    </row>
  </sheetData>
  <mergeCells count="3">
    <mergeCell ref="A1:B2"/>
    <mergeCell ref="A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88</v>
      </c>
      <c t="s" r="C1" s="2">
        <v>1</v>
      </c>
    </row>
    <row spans="1:4" r="2">
      <c t="s" r="C2" s="2">
        <v>2</v>
      </c>
      <c t="s" r="D2" s="2">
        <v>23</v>
      </c>
    </row>
    <row spans="1:4" r="3">
      <c t="s" r="A3" s="3">
        <v>389</v>
      </c>
    </row>
    <row spans="1:4" r="4">
      <c t="s" r="A4" s="4">
        <v>390</v>
      </c>
      <c t="n" r="C4" s="7">
        <v>-3.9</v>
      </c>
      <c t="n" r="D4" s="8">
        <v>2</v>
      </c>
    </row>
    <row spans="1:4" r="5">
      <c t="s" r="A5" s="4">
        <v>391</v>
      </c>
    </row>
    <row spans="1:4" r="6">
      <c t="s" r="A6" s="3">
        <v>389</v>
      </c>
    </row>
    <row spans="1:4" r="7">
      <c t="s" r="A7" s="4">
        <v>392</v>
      </c>
      <c t="n" r="C7" s="9">
        <v>-1.4</v>
      </c>
      <c t="n" r="D7" s="9">
        <v>2.1</v>
      </c>
    </row>
    <row spans="1:4" r="8">
      <c t="s" r="A8" s="4">
        <v>393</v>
      </c>
      <c t="s" r="B8" s="4">
        <v>263</v>
      </c>
      <c t="n" r="C8" s="7">
        <v>0.2</v>
      </c>
      <c t="n" r="D8" s="7">
        <v>0.1</v>
      </c>
    </row>
    <row spans="1:4" r="9">
      <c t="n" r="A9"/>
    </row>
    <row spans="1:4" r="10">
      <c t="s" r="A10" s="4">
        <v>263</v>
      </c>
      <c t="s" r="B10" s="4">
        <v>394</v>
      </c>
    </row>
  </sheetData>
  <mergeCells count="4">
    <mergeCell ref="A1:B2"/>
    <mergeCell ref="C1:D1"/>
    <mergeCell ref="A9:C9"/>
    <mergeCell ref="B10:C1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5</v>
      </c>
      <c t="s" r="B1" s="2">
        <v>1</v>
      </c>
    </row>
    <row spans="1:3" r="2">
      <c t="s" r="B2" s="2">
        <v>2</v>
      </c>
      <c t="s" r="C2" s="2">
        <v>23</v>
      </c>
    </row>
    <row spans="1:3" r="3">
      <c t="s" r="A3" s="3">
        <v>240</v>
      </c>
    </row>
    <row spans="1:3" r="4">
      <c t="s" r="A4" s="4">
        <v>396</v>
      </c>
      <c t="n" r="B4" s="7">
        <v>-3.1</v>
      </c>
      <c t="n" r="C4" s="7">
        <v>5.5</v>
      </c>
    </row>
    <row spans="1:3" r="5">
      <c t="s" r="A5" s="4">
        <v>397</v>
      </c>
    </row>
    <row spans="1:3" r="6">
      <c t="s" r="A6" s="3">
        <v>240</v>
      </c>
    </row>
    <row spans="1:3" r="7">
      <c t="s" r="A7" s="4">
        <v>396</v>
      </c>
      <c t="n" r="B7" s="9">
        <v>-1.1</v>
      </c>
      <c t="n" r="C7" s="9">
        <v>1.7</v>
      </c>
    </row>
    <row spans="1:3" r="8">
      <c t="s" r="A8" s="4">
        <v>398</v>
      </c>
    </row>
    <row spans="1:3" r="9">
      <c t="s" r="A9" s="3">
        <v>240</v>
      </c>
    </row>
    <row spans="1:3" r="10">
      <c t="s" r="A10" s="4">
        <v>396</v>
      </c>
      <c t="n" r="B10" s="8">
        <v>-2</v>
      </c>
      <c t="n" r="C10" s="7">
        <v>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s>
  <sheetData>
    <row spans="1:4" r="1">
      <c t="s" r="A1" s="1">
        <v>399</v>
      </c>
      <c t="s" r="C1" s="2">
        <v>2</v>
      </c>
      <c t="s" r="D1" s="2">
        <v>64</v>
      </c>
    </row>
    <row spans="1:4" r="2">
      <c t="s" r="A2" s="3">
        <v>400</v>
      </c>
    </row>
    <row spans="1:4" r="3">
      <c t="s" r="A3" s="4">
        <v>103</v>
      </c>
      <c t="n" r="C3" s="7">
        <v>5.8</v>
      </c>
      <c t="n" r="D3" s="7">
        <v>10.7</v>
      </c>
    </row>
    <row spans="1:4" r="4">
      <c t="s" r="A4" s="4">
        <v>401</v>
      </c>
    </row>
    <row spans="1:4" r="5">
      <c t="s" r="A5" s="3">
        <v>400</v>
      </c>
    </row>
    <row spans="1:4" r="6">
      <c t="s" r="A6" s="4">
        <v>402</v>
      </c>
      <c t="s" r="B6" s="4">
        <v>263</v>
      </c>
      <c t="n" r="C6" s="9">
        <v>-1.1</v>
      </c>
      <c t="n" r="D6" s="9">
        <v>3.8</v>
      </c>
    </row>
    <row spans="1:4" r="7">
      <c t="s" r="A7" s="4">
        <v>403</v>
      </c>
    </row>
    <row spans="1:4" r="8">
      <c t="s" r="A8" s="3">
        <v>400</v>
      </c>
    </row>
    <row spans="1:4" r="9">
      <c t="s" r="A9" s="4">
        <v>404</v>
      </c>
      <c t="s" r="B9" s="4">
        <v>317</v>
      </c>
      <c t="n" r="C9" s="6">
        <v>2</v>
      </c>
      <c t="n" r="D9" s="6">
        <v>2</v>
      </c>
    </row>
    <row spans="1:4" r="10">
      <c t="s" r="A10" s="4">
        <v>405</v>
      </c>
    </row>
    <row spans="1:4" r="11">
      <c t="s" r="A11" s="3">
        <v>400</v>
      </c>
    </row>
    <row spans="1:4" r="12">
      <c t="s" r="A12" s="4">
        <v>404</v>
      </c>
      <c t="s" r="B12" s="4">
        <v>321</v>
      </c>
      <c t="n" r="C12" s="9">
        <v>3.9</v>
      </c>
      <c t="n" r="D12" s="9">
        <v>3.9</v>
      </c>
    </row>
    <row spans="1:4" r="13">
      <c t="s" r="A13" s="4">
        <v>406</v>
      </c>
    </row>
    <row spans="1:4" r="14">
      <c t="s" r="A14" s="3">
        <v>400</v>
      </c>
    </row>
    <row spans="1:4" r="15">
      <c t="s" r="A15" s="4">
        <v>404</v>
      </c>
      <c t="s" r="B15" s="4">
        <v>317</v>
      </c>
      <c t="n" r="C15" s="6">
        <v>1</v>
      </c>
      <c t="n" r="D15" s="6">
        <v>1</v>
      </c>
    </row>
    <row spans="1:4" r="16">
      <c t="s" r="A16" s="4">
        <v>407</v>
      </c>
    </row>
    <row spans="1:4" r="17">
      <c t="s" r="A17" s="3">
        <v>400</v>
      </c>
    </row>
    <row spans="1:4" r="18">
      <c t="s" r="A18" s="4">
        <v>103</v>
      </c>
      <c t="n" r="C18" s="9">
        <v>3.9</v>
      </c>
      <c t="n" r="D18" s="9">
        <v>3.9</v>
      </c>
    </row>
    <row spans="1:4" r="19">
      <c t="s" r="A19" s="4">
        <v>408</v>
      </c>
    </row>
    <row spans="1:4" r="20">
      <c t="s" r="A20" s="3">
        <v>400</v>
      </c>
    </row>
    <row spans="1:4" r="21">
      <c t="s" r="A21" s="4">
        <v>402</v>
      </c>
      <c t="s" r="B21" s="4">
        <v>263</v>
      </c>
      <c t="n" r="C21" s="6">
        <v>0</v>
      </c>
      <c t="n" r="D21" s="6">
        <v>0</v>
      </c>
    </row>
    <row spans="1:4" r="22">
      <c t="s" r="A22" s="4">
        <v>409</v>
      </c>
    </row>
    <row spans="1:4" r="23">
      <c t="s" r="A23" s="3">
        <v>400</v>
      </c>
    </row>
    <row spans="1:4" r="24">
      <c t="s" r="A24" s="4">
        <v>404</v>
      </c>
      <c t="s" r="B24" s="4">
        <v>317</v>
      </c>
      <c t="n" r="C24" s="6">
        <v>0</v>
      </c>
      <c t="n" r="D24" s="6">
        <v>0</v>
      </c>
    </row>
    <row spans="1:4" r="25">
      <c t="s" r="A25" s="4">
        <v>410</v>
      </c>
    </row>
    <row spans="1:4" r="26">
      <c t="s" r="A26" s="3">
        <v>400</v>
      </c>
    </row>
    <row spans="1:4" r="27">
      <c t="s" r="A27" s="4">
        <v>404</v>
      </c>
      <c t="s" r="B27" s="4">
        <v>321</v>
      </c>
      <c t="n" r="C27" s="9">
        <v>3.9</v>
      </c>
      <c t="n" r="D27" s="9">
        <v>3.9</v>
      </c>
    </row>
    <row spans="1:4" r="28">
      <c t="s" r="A28" s="4">
        <v>411</v>
      </c>
    </row>
    <row spans="1:4" r="29">
      <c t="s" r="A29" s="3">
        <v>400</v>
      </c>
    </row>
    <row spans="1:4" r="30">
      <c t="s" r="A30" s="4">
        <v>404</v>
      </c>
      <c t="s" r="B30" s="4">
        <v>317</v>
      </c>
      <c t="n" r="C30" s="6">
        <v>0</v>
      </c>
      <c t="n" r="D30" s="6">
        <v>0</v>
      </c>
    </row>
    <row spans="1:4" r="31">
      <c t="s" r="A31" s="4">
        <v>412</v>
      </c>
    </row>
    <row spans="1:4" r="32">
      <c t="s" r="A32" s="3">
        <v>400</v>
      </c>
    </row>
    <row spans="1:4" r="33">
      <c t="s" r="A33" s="4">
        <v>103</v>
      </c>
      <c t="n" r="C33" s="9">
        <v>1.9</v>
      </c>
      <c t="n" r="D33" s="9">
        <v>6.8</v>
      </c>
    </row>
    <row spans="1:4" r="34">
      <c t="s" r="A34" s="4">
        <v>413</v>
      </c>
    </row>
    <row spans="1:4" r="35">
      <c t="s" r="A35" s="3">
        <v>400</v>
      </c>
    </row>
    <row spans="1:4" r="36">
      <c t="s" r="A36" s="4">
        <v>402</v>
      </c>
      <c t="s" r="B36" s="4">
        <v>263</v>
      </c>
      <c t="n" r="C36" s="9">
        <v>-1.1</v>
      </c>
      <c t="n" r="D36" s="9">
        <v>3.8</v>
      </c>
    </row>
    <row spans="1:4" r="37">
      <c t="s" r="A37" s="4">
        <v>414</v>
      </c>
    </row>
    <row spans="1:4" r="38">
      <c t="s" r="A38" s="3">
        <v>400</v>
      </c>
    </row>
    <row spans="1:4" r="39">
      <c t="s" r="A39" s="4">
        <v>404</v>
      </c>
      <c t="s" r="B39" s="4">
        <v>317</v>
      </c>
      <c t="n" r="C39" s="6">
        <v>2</v>
      </c>
      <c t="n" r="D39" s="6">
        <v>2</v>
      </c>
    </row>
    <row spans="1:4" r="40">
      <c t="s" r="A40" s="4">
        <v>415</v>
      </c>
    </row>
    <row spans="1:4" r="41">
      <c t="s" r="A41" s="3">
        <v>400</v>
      </c>
    </row>
    <row spans="1:4" r="42">
      <c t="s" r="A42" s="4">
        <v>404</v>
      </c>
      <c t="s" r="B42" s="4">
        <v>321</v>
      </c>
      <c t="n" r="C42" s="6">
        <v>0</v>
      </c>
      <c t="n" r="D42" s="6">
        <v>0</v>
      </c>
    </row>
    <row spans="1:4" r="43">
      <c t="s" r="A43" s="4">
        <v>416</v>
      </c>
    </row>
    <row spans="1:4" r="44">
      <c t="s" r="A44" s="3">
        <v>400</v>
      </c>
    </row>
    <row spans="1:4" r="45">
      <c t="s" r="A45" s="4">
        <v>404</v>
      </c>
      <c t="s" r="B45" s="4">
        <v>317</v>
      </c>
      <c t="n" r="C45" s="6">
        <v>1</v>
      </c>
      <c t="n" r="D45" s="6">
        <v>1</v>
      </c>
    </row>
    <row spans="1:4" r="46">
      <c t="s" r="A46" s="4">
        <v>417</v>
      </c>
    </row>
    <row spans="1:4" r="47">
      <c t="s" r="A47" s="3">
        <v>400</v>
      </c>
    </row>
    <row spans="1:4" r="48">
      <c t="s" r="A48" s="4">
        <v>103</v>
      </c>
      <c t="n" r="C48" s="6">
        <v>0</v>
      </c>
      <c t="n" r="D48" s="6">
        <v>0</v>
      </c>
    </row>
    <row spans="1:4" r="49">
      <c t="s" r="A49" s="4">
        <v>418</v>
      </c>
    </row>
    <row spans="1:4" r="50">
      <c t="s" r="A50" s="3">
        <v>400</v>
      </c>
    </row>
    <row spans="1:4" r="51">
      <c t="s" r="A51" s="4">
        <v>402</v>
      </c>
      <c t="s" r="B51" s="4">
        <v>263</v>
      </c>
      <c t="n" r="C51" s="6">
        <v>0</v>
      </c>
      <c t="n" r="D51" s="6">
        <v>0</v>
      </c>
    </row>
    <row spans="1:4" r="52">
      <c t="s" r="A52" s="4">
        <v>419</v>
      </c>
    </row>
    <row spans="1:4" r="53">
      <c t="s" r="A53" s="3">
        <v>400</v>
      </c>
    </row>
    <row spans="1:4" r="54">
      <c t="s" r="A54" s="4">
        <v>404</v>
      </c>
      <c t="s" r="B54" s="4">
        <v>317</v>
      </c>
      <c t="n" r="C54" s="6">
        <v>0</v>
      </c>
      <c t="n" r="D54" s="6">
        <v>0</v>
      </c>
    </row>
    <row spans="1:4" r="55">
      <c t="s" r="A55" s="4">
        <v>420</v>
      </c>
    </row>
    <row spans="1:4" r="56">
      <c t="s" r="A56" s="3">
        <v>400</v>
      </c>
    </row>
    <row spans="1:4" r="57">
      <c t="s" r="A57" s="4">
        <v>404</v>
      </c>
      <c t="s" r="B57" s="4">
        <v>321</v>
      </c>
      <c t="n" r="C57" s="6">
        <v>0</v>
      </c>
      <c t="n" r="D57" s="6">
        <v>0</v>
      </c>
    </row>
    <row spans="1:4" r="58">
      <c t="s" r="A58" s="4">
        <v>421</v>
      </c>
    </row>
    <row spans="1:4" r="59">
      <c t="s" r="A59" s="3">
        <v>400</v>
      </c>
    </row>
    <row spans="1:4" r="60">
      <c t="s" r="A60" s="4">
        <v>404</v>
      </c>
      <c t="s" r="B60" s="4">
        <v>317</v>
      </c>
      <c t="n" r="C60" s="8">
        <v>0</v>
      </c>
      <c t="n" r="D60" s="8">
        <v>0</v>
      </c>
    </row>
    <row spans="1:4" r="61">
      <c t="n" r="A61"/>
    </row>
    <row spans="1:4" r="62">
      <c t="s" r="A62" s="4">
        <v>263</v>
      </c>
      <c t="s" r="B62" s="4">
        <v>422</v>
      </c>
    </row>
    <row spans="1:4" r="63">
      <c t="s" r="A63" s="4">
        <v>317</v>
      </c>
      <c t="s" r="B63" s="4">
        <v>423</v>
      </c>
    </row>
    <row spans="1:4" r="64">
      <c t="s" r="A64" s="4">
        <v>321</v>
      </c>
      <c t="s" r="B64" s="4">
        <v>424</v>
      </c>
    </row>
  </sheetData>
  <mergeCells count="5">
    <mergeCell ref="A1:B1"/>
    <mergeCell ref="A61:C61"/>
    <mergeCell ref="B62:C62"/>
    <mergeCell ref="B63:C63"/>
    <mergeCell ref="B64:C6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5</v>
      </c>
      <c t="s" r="B1" s="2">
        <v>426</v>
      </c>
    </row>
    <row spans="1:3" r="2">
      <c t="s" r="B2" s="2">
        <v>64</v>
      </c>
      <c t="s" r="C2" s="2">
        <v>2</v>
      </c>
    </row>
    <row spans="1:3" r="3">
      <c t="s" r="A3" s="3">
        <v>427</v>
      </c>
    </row>
    <row spans="1:3" r="4">
      <c t="s" r="A4" s="4">
        <v>428</v>
      </c>
      <c t="n" r="B4" s="8">
        <v>440</v>
      </c>
      <c t="n" r="C4" s="7">
        <v>440.2</v>
      </c>
    </row>
    <row spans="1:3" r="5">
      <c t="s" r="A5" s="4">
        <v>429</v>
      </c>
      <c t="n" r="B5" s="9">
        <v>499.5</v>
      </c>
      <c t="n" r="C5" s="7">
        <v>525.3</v>
      </c>
    </row>
    <row spans="1:3" r="6">
      <c t="s" r="A6" s="4">
        <v>430</v>
      </c>
      <c t="n" r="B6" s="9">
        <v>5.4</v>
      </c>
    </row>
    <row spans="1:3" r="7">
      <c t="s" r="A7" s="4">
        <v>431</v>
      </c>
      <c t="n" r="B7" s="9">
        <v>0.6</v>
      </c>
    </row>
    <row spans="1:3" r="8">
      <c t="s" r="A8" s="4">
        <v>432</v>
      </c>
    </row>
    <row spans="1:3" r="9">
      <c t="s" r="A9" s="3">
        <v>427</v>
      </c>
    </row>
    <row spans="1:3" r="10">
      <c t="s" r="A10" s="4">
        <v>433</v>
      </c>
      <c t="n" r="B10" s="9">
        <v>5.4</v>
      </c>
    </row>
    <row spans="1:3" r="11">
      <c t="s" r="A11" s="4">
        <v>434</v>
      </c>
    </row>
    <row spans="1:3" r="12">
      <c t="s" r="A12" s="3">
        <v>427</v>
      </c>
    </row>
    <row spans="1:3" r="13">
      <c t="s" r="A13" s="4">
        <v>435</v>
      </c>
      <c t="n" r="B13" s="9">
        <v>17.5</v>
      </c>
    </row>
    <row spans="1:3" r="14">
      <c t="s" r="A14" s="4">
        <v>436</v>
      </c>
    </row>
    <row spans="1:3" r="15">
      <c t="s" r="A15" s="3">
        <v>427</v>
      </c>
    </row>
    <row spans="1:3" r="16">
      <c t="s" r="A16" s="4">
        <v>435</v>
      </c>
      <c t="n" r="B16" s="7">
        <v>1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r="A1" s="1">
        <v>437</v>
      </c>
      <c t="s" r="B1" s="2">
        <v>2</v>
      </c>
      <c t="s" r="C1" s="2">
        <v>64</v>
      </c>
    </row>
    <row spans="1:3" r="2">
      <c t="s" r="A2" s="4">
        <v>438</v>
      </c>
    </row>
    <row spans="1:3" r="3">
      <c t="s" r="A3" s="3">
        <v>439</v>
      </c>
    </row>
    <row spans="1:3" r="4">
      <c t="s" r="A4" s="4">
        <v>440</v>
      </c>
      <c t="n" r="B4" s="7">
        <v>125.6</v>
      </c>
      <c t="n" r="C4" s="7">
        <v>116.5</v>
      </c>
    </row>
    <row spans="1:3" r="5">
      <c t="s" r="A5" s="4">
        <v>441</v>
      </c>
    </row>
    <row spans="1:3" r="6">
      <c t="s" r="A6" s="3">
        <v>439</v>
      </c>
    </row>
    <row spans="1:3" r="7">
      <c t="s" r="A7" s="4">
        <v>440</v>
      </c>
      <c t="n" r="B7" s="9">
        <v>11.2</v>
      </c>
      <c t="n" r="C7" s="9">
        <v>8.4</v>
      </c>
    </row>
    <row spans="1:3" r="8">
      <c t="s" r="A8" s="4">
        <v>442</v>
      </c>
    </row>
    <row spans="1:3" r="9">
      <c t="s" r="A9" s="3">
        <v>439</v>
      </c>
    </row>
    <row spans="1:3" r="10">
      <c t="s" r="A10" s="4">
        <v>443</v>
      </c>
      <c t="n" r="B10" s="6">
        <v>149</v>
      </c>
      <c t="n" r="C10" s="9">
        <v>154.2</v>
      </c>
    </row>
    <row spans="1:3" r="11">
      <c t="s" r="A11" s="4">
        <v>444</v>
      </c>
      <c t="n" r="B11" s="7">
        <v>115.9</v>
      </c>
      <c t="n" r="C11" s="7">
        <v>11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4"/>
  </cols>
  <sheetData>
    <row spans="1:2" r="1">
      <c t="s" r="A1" s="1">
        <v>445</v>
      </c>
      <c t="s" r="B1" s="2">
        <v>446</v>
      </c>
    </row>
    <row spans="1:2" r="2">
      <c t="s" r="A2" s="3">
        <v>447</v>
      </c>
    </row>
    <row spans="1:2" r="3">
      <c t="s" r="A3" s="4">
        <v>448</v>
      </c>
      <c t="s" r="B3" s="4">
        <v>449</v>
      </c>
    </row>
    <row spans="1:2" r="4">
      <c t="s" r="A4" s="4">
        <v>450</v>
      </c>
      <c t="n" r="B4" s="10">
        <v>0.5600000000000001</v>
      </c>
    </row>
    <row spans="1:2" r="5">
      <c t="s" r="A5" s="4">
        <v>451</v>
      </c>
      <c t="s" r="B5" s="4">
        <v>452</v>
      </c>
    </row>
    <row spans="1:2" r="6">
      <c t="s" r="A6" s="4">
        <v>453</v>
      </c>
      <c t="s" r="B6" s="4">
        <v>4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r="A1" s="1">
        <v>63</v>
      </c>
      <c t="s" r="B1" s="2">
        <v>2</v>
      </c>
      <c t="s" r="C1" s="2">
        <v>64</v>
      </c>
    </row>
    <row spans="1:3" r="2">
      <c t="s" r="A2" s="3">
        <v>65</v>
      </c>
    </row>
    <row spans="1:3" r="3">
      <c t="s" r="A3" s="4">
        <v>66</v>
      </c>
      <c t="n" r="B3" s="7">
        <v>114.7</v>
      </c>
      <c t="n" r="C3" s="7">
        <v>274.8</v>
      </c>
    </row>
    <row spans="1:3" r="4">
      <c t="s" r="A4" s="4">
        <v>67</v>
      </c>
      <c t="n" r="B4" s="9">
        <v>56.3</v>
      </c>
      <c t="n" r="C4" s="6">
        <v>64</v>
      </c>
    </row>
    <row spans="1:3" r="5">
      <c t="s" r="A5" s="4">
        <v>68</v>
      </c>
      <c t="n" r="B5" s="9">
        <v>161.8</v>
      </c>
      <c t="n" r="C5" s="9">
        <v>175.4</v>
      </c>
    </row>
    <row spans="1:3" r="6">
      <c t="s" r="A6" s="4">
        <v>69</v>
      </c>
      <c t="n" r="B6" s="9">
        <v>10.2</v>
      </c>
      <c t="n" r="C6" s="9">
        <v>46.1</v>
      </c>
    </row>
    <row spans="1:3" r="7">
      <c t="s" r="A7" s="4">
        <v>70</v>
      </c>
      <c t="n" r="B7" s="9">
        <v>82.3</v>
      </c>
      <c t="n" r="C7" s="9">
        <v>76.40000000000001</v>
      </c>
    </row>
    <row spans="1:3" r="8">
      <c t="s" r="A8" s="4">
        <v>71</v>
      </c>
      <c t="n" r="B8" s="9">
        <v>168.6</v>
      </c>
      <c t="n" r="C8" s="9">
        <v>163.3</v>
      </c>
    </row>
    <row spans="1:3" r="9">
      <c t="s" r="A9" s="4">
        <v>72</v>
      </c>
      <c t="n" r="B9" s="9">
        <v>16.9</v>
      </c>
      <c t="n" r="C9" s="9">
        <v>20.3</v>
      </c>
    </row>
    <row spans="1:3" r="10">
      <c t="s" r="A10" s="4">
        <v>73</v>
      </c>
      <c t="n" r="B10" s="9">
        <v>610.8</v>
      </c>
      <c t="n" r="C10" s="9">
        <v>820.3</v>
      </c>
    </row>
    <row spans="1:3" r="11">
      <c t="s" r="A11" s="4">
        <v>74</v>
      </c>
      <c t="n" r="B11" s="9">
        <v>2035.9</v>
      </c>
      <c t="n" r="C11" s="9">
        <v>2041.6</v>
      </c>
    </row>
    <row spans="1:3" r="12">
      <c t="s" r="A12" s="4">
        <v>75</v>
      </c>
      <c t="n" r="B12" s="9">
        <v>872.3</v>
      </c>
      <c t="n" r="C12" s="9">
        <v>872.3</v>
      </c>
    </row>
    <row spans="1:3" r="13">
      <c t="s" r="A13" s="4">
        <v>76</v>
      </c>
      <c t="n" r="B13" s="9">
        <v>574.6</v>
      </c>
      <c t="n" r="C13" s="9">
        <v>574.6</v>
      </c>
    </row>
    <row spans="1:3" r="14">
      <c t="s" r="A14" s="4">
        <v>77</v>
      </c>
      <c t="n" r="B14" s="9">
        <v>276.7</v>
      </c>
      <c t="n" r="C14" s="9">
        <v>273.8</v>
      </c>
    </row>
    <row spans="1:3" r="15">
      <c t="s" r="A15" s="4">
        <v>78</v>
      </c>
      <c t="n" r="B15" s="9">
        <v>4370.3</v>
      </c>
      <c t="n" r="C15" s="9">
        <v>4582.6</v>
      </c>
    </row>
    <row spans="1:3" r="16">
      <c t="s" r="A16" s="3">
        <v>79</v>
      </c>
    </row>
    <row spans="1:3" r="17">
      <c t="s" r="A17" s="4">
        <v>80</v>
      </c>
      <c t="n" r="B17" s="9">
        <v>214.1</v>
      </c>
      <c t="n" r="C17" s="9">
        <v>241.9</v>
      </c>
    </row>
    <row spans="1:3" r="18">
      <c t="s" r="A18" s="4">
        <v>81</v>
      </c>
      <c t="n" r="B18" s="6">
        <v>111</v>
      </c>
      <c t="n" r="C18" s="9">
        <v>135.1</v>
      </c>
    </row>
    <row spans="1:3" r="19">
      <c t="s" r="A19" s="4">
        <v>82</v>
      </c>
      <c t="n" r="B19" s="9">
        <v>7.1</v>
      </c>
      <c t="n" r="C19" s="6">
        <v>0</v>
      </c>
    </row>
    <row spans="1:3" r="20">
      <c t="s" r="A20" s="4">
        <v>83</v>
      </c>
      <c t="n" r="B20" s="9">
        <v>53.7</v>
      </c>
      <c t="n" r="C20" s="9">
        <v>49.1</v>
      </c>
    </row>
    <row spans="1:3" r="21">
      <c t="s" r="A21" s="4">
        <v>84</v>
      </c>
      <c t="n" r="B21" s="9">
        <v>327.6</v>
      </c>
      <c t="n" r="C21" s="9">
        <v>360.4</v>
      </c>
    </row>
    <row spans="1:3" r="22">
      <c t="s" r="A22" s="4">
        <v>85</v>
      </c>
      <c t="n" r="B22" s="9">
        <v>418.6</v>
      </c>
      <c t="n" r="C22" s="9">
        <v>400.6</v>
      </c>
    </row>
    <row spans="1:3" r="23">
      <c t="s" r="A23" s="4">
        <v>86</v>
      </c>
      <c t="n" r="B23" s="9">
        <v>1132.1</v>
      </c>
      <c t="n" r="C23" s="9">
        <v>1187.1</v>
      </c>
    </row>
    <row spans="1:3" r="24">
      <c t="s" r="A24" s="4">
        <v>87</v>
      </c>
      <c t="n" r="B24" s="9">
        <v>440.2</v>
      </c>
      <c t="n" r="C24" s="6">
        <v>440</v>
      </c>
    </row>
    <row spans="1:3" r="25">
      <c t="s" r="A25" s="4">
        <v>71</v>
      </c>
      <c t="n" r="B25" s="9">
        <v>257.6</v>
      </c>
      <c t="n" r="C25" s="9">
        <v>255.2</v>
      </c>
    </row>
    <row spans="1:3" r="26">
      <c t="s" r="A26" s="4">
        <v>88</v>
      </c>
      <c t="n" r="B26" s="9">
        <v>257.1</v>
      </c>
      <c t="n" r="C26" s="9">
        <v>249.7</v>
      </c>
    </row>
    <row spans="1:3" r="27">
      <c t="s" r="A27" s="4">
        <v>89</v>
      </c>
      <c t="n" r="B27" s="6">
        <v>482</v>
      </c>
      <c t="n" r="C27" s="9">
        <v>498.6</v>
      </c>
    </row>
    <row spans="1:3" r="28">
      <c t="s" r="A28" s="4">
        <v>90</v>
      </c>
      <c t="n" r="B28" s="6">
        <v>2569</v>
      </c>
      <c t="n" r="C28" s="9">
        <v>2630.6</v>
      </c>
    </row>
    <row spans="1:3" r="29">
      <c t="s" r="A29" s="3">
        <v>91</v>
      </c>
    </row>
    <row spans="1:3" r="30">
      <c t="s" r="A30" s="4">
        <v>92</v>
      </c>
      <c t="n" r="B30" s="9">
        <v>1472.4</v>
      </c>
      <c t="n" r="C30" s="9">
        <v>1502.6</v>
      </c>
    </row>
    <row spans="1:3" r="31">
      <c t="s" r="A31" s="4">
        <v>93</v>
      </c>
      <c t="n" r="B31" s="9">
        <v>429.3</v>
      </c>
      <c t="n" r="C31" s="9">
        <v>547.5</v>
      </c>
    </row>
    <row spans="1:3" r="32">
      <c t="s" r="A32" s="4">
        <v>94</v>
      </c>
      <c t="n" r="B32" s="9">
        <v>-7.8</v>
      </c>
      <c t="n" r="C32" s="9">
        <v>-7.8</v>
      </c>
    </row>
    <row spans="1:3" r="33">
      <c t="s" r="A33" s="4">
        <v>95</v>
      </c>
      <c t="n" r="B33" s="9">
        <v>-89.40000000000001</v>
      </c>
      <c t="n" r="C33" s="6">
        <v>-87</v>
      </c>
    </row>
    <row spans="1:3" r="34">
      <c t="s" r="A34" s="4">
        <v>96</v>
      </c>
      <c t="n" r="B34" s="9">
        <v>-3.2</v>
      </c>
      <c t="n" r="C34" s="9">
        <v>-3.3</v>
      </c>
    </row>
    <row spans="1:3" r="35">
      <c t="s" r="A35" s="4">
        <v>97</v>
      </c>
      <c t="n" r="B35" s="9">
        <v>1801.3</v>
      </c>
      <c t="n" r="C35" s="6">
        <v>1952</v>
      </c>
    </row>
    <row spans="1:3" r="36">
      <c t="s" r="A36" s="4">
        <v>98</v>
      </c>
      <c t="n" r="B36" s="7">
        <v>4370.3</v>
      </c>
      <c t="n" r="C36" s="7">
        <v>458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3"/>
  </cols>
  <sheetData>
    <row spans="1:3" r="1">
      <c t="s" r="A1" s="1">
        <v>99</v>
      </c>
      <c t="s" r="B1" s="2">
        <v>2</v>
      </c>
      <c t="s" r="C1" s="2">
        <v>64</v>
      </c>
    </row>
    <row spans="1:3" r="2">
      <c t="s" r="A2" s="3">
        <v>100</v>
      </c>
    </row>
    <row spans="1:3" r="3">
      <c t="s" r="A3" s="4">
        <v>101</v>
      </c>
      <c t="n" r="B3" s="7">
        <v>1870.9</v>
      </c>
      <c t="n" r="C3" s="8">
        <v>18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18"/>
    <col customWidth="1" max="5" min="5" width="15"/>
    <col customWidth="1" max="6" min="6" width="46"/>
    <col customWidth="1" max="7" min="7" width="22"/>
  </cols>
  <sheetData>
    <row spans="1:7" r="1">
      <c t="s" r="A1" s="1">
        <v>102</v>
      </c>
      <c t="s" r="B1" s="2">
        <v>103</v>
      </c>
      <c t="s" r="C1" s="2">
        <v>104</v>
      </c>
      <c t="s" r="D1" s="2">
        <v>105</v>
      </c>
      <c t="s" r="E1" s="2">
        <v>106</v>
      </c>
      <c t="s" r="F1" s="2">
        <v>107</v>
      </c>
      <c t="s" r="G1" s="2">
        <v>108</v>
      </c>
    </row>
    <row spans="1:7" r="2">
      <c t="s" r="A2" s="4">
        <v>109</v>
      </c>
      <c t="n" r="B2" s="7">
        <v>2333.5</v>
      </c>
      <c t="n" r="C2" s="7">
        <v>1405.9</v>
      </c>
      <c t="n" r="D2" s="8">
        <v>1026</v>
      </c>
      <c t="n" r="E2" s="7">
        <v>-7.8</v>
      </c>
      <c t="n" r="F2" s="7">
        <v>-86.59999999999999</v>
      </c>
      <c t="n" r="G2" s="8">
        <v>-4</v>
      </c>
    </row>
    <row spans="1:7" r="3">
      <c t="s" r="A3" s="3">
        <v>110</v>
      </c>
    </row>
    <row spans="1:7" r="4">
      <c t="s" r="A4" s="4">
        <v>41</v>
      </c>
      <c t="n" r="B4" s="9">
        <v>86.40000000000001</v>
      </c>
      <c t="n" r="D4" s="9">
        <v>86.40000000000001</v>
      </c>
    </row>
    <row spans="1:7" r="5">
      <c t="s" r="A5" s="4">
        <v>111</v>
      </c>
      <c t="n" r="B5" s="9">
        <v>1.4</v>
      </c>
      <c t="n" r="F5" s="9">
        <v>1.4</v>
      </c>
    </row>
    <row spans="1:7" r="6">
      <c t="s" r="A6" s="4">
        <v>112</v>
      </c>
      <c t="n" r="B6" s="9">
        <v>-70.09999999999999</v>
      </c>
      <c t="n" r="D6" s="9">
        <v>-70.09999999999999</v>
      </c>
    </row>
    <row spans="1:7" r="7">
      <c t="s" r="A7" s="4">
        <v>113</v>
      </c>
      <c t="n" r="B7" s="9">
        <v>55.7</v>
      </c>
      <c t="n" r="C7" s="9">
        <v>55.7</v>
      </c>
    </row>
    <row spans="1:7" r="8">
      <c t="s" r="A8" s="4">
        <v>114</v>
      </c>
      <c t="n" r="B8" s="9">
        <v>4.1</v>
      </c>
      <c t="n" r="C8" s="9">
        <v>4.1</v>
      </c>
    </row>
    <row spans="1:7" r="9">
      <c t="s" r="A9" s="4">
        <v>115</v>
      </c>
      <c t="n" r="B9" s="9">
        <v>0.3</v>
      </c>
      <c t="n" r="G9" s="9">
        <v>0.3</v>
      </c>
    </row>
    <row spans="1:7" r="10">
      <c t="s" r="A10" s="4">
        <v>116</v>
      </c>
      <c t="n" r="B10" s="9">
        <v>11.6</v>
      </c>
      <c t="n" r="C10" s="9">
        <v>11.6</v>
      </c>
    </row>
    <row spans="1:7" r="11">
      <c t="s" r="A11" s="4">
        <v>117</v>
      </c>
      <c t="n" r="B11" s="9">
        <v>1.2</v>
      </c>
      <c t="n" r="C11" s="9">
        <v>1.2</v>
      </c>
    </row>
    <row spans="1:7" r="12">
      <c t="s" r="A12" s="4">
        <v>118</v>
      </c>
      <c t="n" r="B12" s="9">
        <v>2424.1</v>
      </c>
      <c t="n" r="C12" s="9">
        <v>1478.5</v>
      </c>
      <c t="n" r="D12" s="9">
        <v>1042.3</v>
      </c>
      <c t="n" r="E12" s="9">
        <v>-7.8</v>
      </c>
      <c t="n" r="F12" s="9">
        <v>-85.2</v>
      </c>
      <c t="n" r="G12" s="9">
        <v>-3.7</v>
      </c>
    </row>
    <row spans="1:7" r="13">
      <c t="s" r="A13" s="4">
        <v>119</v>
      </c>
      <c t="n" r="B13" s="6">
        <v>1952</v>
      </c>
      <c t="n" r="C13" s="9">
        <v>1502.6</v>
      </c>
      <c t="n" r="D13" s="9">
        <v>547.5</v>
      </c>
      <c t="n" r="E13" s="9">
        <v>-7.8</v>
      </c>
      <c t="n" r="F13" s="6">
        <v>-87</v>
      </c>
      <c t="n" r="G13" s="9">
        <v>-3.3</v>
      </c>
    </row>
    <row spans="1:7" r="14">
      <c t="s" r="A14" s="3">
        <v>110</v>
      </c>
    </row>
    <row spans="1:7" r="15">
      <c t="s" r="A15" s="4">
        <v>41</v>
      </c>
      <c t="n" r="B15" s="9">
        <v>110.2</v>
      </c>
      <c t="n" r="D15" s="9">
        <v>110.2</v>
      </c>
    </row>
    <row spans="1:7" r="16">
      <c t="s" r="A16" s="4">
        <v>111</v>
      </c>
      <c t="n" r="B16" s="9">
        <v>-2.4</v>
      </c>
      <c t="n" r="F16" s="9">
        <v>-2.4</v>
      </c>
    </row>
    <row spans="1:7" r="17">
      <c t="s" r="A17" s="4">
        <v>112</v>
      </c>
      <c t="n" r="B17" s="9">
        <v>-70.5</v>
      </c>
      <c t="n" r="D17" s="9">
        <v>-70.5</v>
      </c>
    </row>
    <row spans="1:7" r="18">
      <c t="s" r="A18" s="4">
        <v>113</v>
      </c>
      <c t="n" r="B18" s="9">
        <v>2.1</v>
      </c>
      <c t="n" r="C18" s="9">
        <v>2.1</v>
      </c>
    </row>
    <row spans="1:7" r="19">
      <c t="s" r="A19" s="4">
        <v>114</v>
      </c>
      <c t="n" r="B19" s="9">
        <v>3.6</v>
      </c>
      <c t="n" r="C19" s="9">
        <v>3.6</v>
      </c>
    </row>
    <row spans="1:7" r="20">
      <c t="s" r="A20" s="4">
        <v>115</v>
      </c>
      <c t="n" r="B20" s="9">
        <v>0.1</v>
      </c>
      <c t="n" r="G20" s="9">
        <v>0.1</v>
      </c>
    </row>
    <row spans="1:7" r="21">
      <c t="s" r="A21" s="4">
        <v>116</v>
      </c>
      <c t="n" r="B21" s="9">
        <v>0.6</v>
      </c>
      <c t="n" r="C21" s="9">
        <v>0.6</v>
      </c>
    </row>
    <row spans="1:7" r="22">
      <c t="s" r="A22" s="4">
        <v>120</v>
      </c>
      <c t="n" r="B22" s="9">
        <v>-195.6</v>
      </c>
      <c t="n" r="C22" s="9">
        <v>-37.7</v>
      </c>
      <c t="n" r="D22" s="9">
        <v>-157.9</v>
      </c>
    </row>
    <row spans="1:7" r="23">
      <c t="s" r="A23" s="4">
        <v>117</v>
      </c>
      <c t="n" r="B23" s="9">
        <v>1.2</v>
      </c>
      <c t="n" r="C23" s="9">
        <v>1.2</v>
      </c>
    </row>
    <row spans="1:7" r="24">
      <c t="s" r="A24" s="4">
        <v>121</v>
      </c>
      <c t="n" r="B24" s="7">
        <v>1801.3</v>
      </c>
      <c t="n" r="C24" s="7">
        <v>1472.4</v>
      </c>
      <c t="n" r="D24" s="7">
        <v>429.3</v>
      </c>
      <c t="n" r="E24" s="7">
        <v>-7.8</v>
      </c>
      <c t="n" r="F24" s="7">
        <v>-89.40000000000001</v>
      </c>
      <c t="n" r="G24" s="7">
        <v>-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v>
      </c>
      <c t="s" r="C2" s="2">
        <v>23</v>
      </c>
    </row>
    <row spans="1:3" r="3">
      <c t="s" r="A3" s="3">
        <v>123</v>
      </c>
    </row>
    <row spans="1:3" r="4">
      <c t="s" r="A4" s="4">
        <v>124</v>
      </c>
      <c t="n" r="B4" s="9">
        <v>0.1</v>
      </c>
      <c t="n" r="C4" s="9">
        <v>1.5</v>
      </c>
    </row>
    <row spans="1:3" r="5">
      <c t="s" r="A5" s="4">
        <v>125</v>
      </c>
      <c t="n" r="B5" s="9">
        <v>3.2</v>
      </c>
      <c t="n" r="C5" s="6">
        <v>0</v>
      </c>
    </row>
    <row spans="1:3" r="6">
      <c t="s" r="A6" s="4">
        <v>126</v>
      </c>
      <c t="n" r="B6" s="6">
        <v>0</v>
      </c>
      <c t="n" r="C6" s="6">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Earn</vt:lpstr>
      <vt:lpstr>Consolidated Statements of Ear3</vt:lpstr>
      <vt:lpstr>Consolidated Statements of Comp</vt:lpstr>
      <vt:lpstr>Consolidated Statements of Com5</vt:lpstr>
      <vt:lpstr>Consolidated Balance Sheets</vt:lpstr>
      <vt:lpstr>Consolidated Balance Sheets (Pa</vt:lpstr>
      <vt:lpstr>Consolidated Statements of Chan</vt:lpstr>
      <vt:lpstr>Consolidated Statements of Cha9</vt:lpstr>
      <vt:lpstr>Consolidated Statements of Cash</vt:lpstr>
      <vt:lpstr>Basis of Presentation</vt:lpstr>
      <vt:lpstr>Discontinued Operations and Ass</vt:lpstr>
      <vt:lpstr>Supplemental Cash Flow Informat</vt:lpstr>
      <vt:lpstr>Income Taxes</vt:lpstr>
      <vt:lpstr>Net Earnings per Share</vt:lpstr>
      <vt:lpstr>Segment Information</vt:lpstr>
      <vt:lpstr>Impairment and Disposal of Asse</vt:lpstr>
      <vt:lpstr>Stockholders' Equity</vt:lpstr>
      <vt:lpstr>Retirement Plans</vt:lpstr>
      <vt:lpstr>Stock-Based Compensation</vt:lpstr>
      <vt:lpstr>Derivative Instruments And Hedg</vt:lpstr>
      <vt:lpstr>Fair Value Measurements</vt:lpstr>
      <vt:lpstr>Commitments And Contingencies</vt:lpstr>
      <vt:lpstr>Subsequent Events</vt:lpstr>
      <vt:lpstr>Basis of Presentation (Policies</vt:lpstr>
      <vt:lpstr>Discontinued Operations and A26</vt:lpstr>
      <vt:lpstr>Supplemental Cash Flow Inform27</vt:lpstr>
      <vt:lpstr>Net Earnings per Share (Tables)</vt:lpstr>
      <vt:lpstr>Segment Information (Tables)</vt:lpstr>
      <vt:lpstr>Impairment and Disposal of As30</vt:lpstr>
      <vt:lpstr>Stockholders' Equity (Tables)</vt:lpstr>
      <vt:lpstr>Retirement Plans (Tables)</vt:lpstr>
      <vt:lpstr>Stock-Based Compensation (Table</vt:lpstr>
      <vt:lpstr>Derivative Instruments And He34</vt:lpstr>
      <vt:lpstr>Fair Value Measurements (Tables</vt:lpstr>
      <vt:lpstr>Basis of Presentation (Details)</vt:lpstr>
      <vt:lpstr>Discontinued Operations and A37</vt:lpstr>
      <vt:lpstr>Discontinued Operations and A38</vt:lpstr>
      <vt:lpstr>Supplemental Cash Flow Inform39</vt:lpstr>
      <vt:lpstr>Income Taxes (Narrative) (Detai</vt:lpstr>
      <vt:lpstr>Net Earnings per Share (Details</vt:lpstr>
      <vt:lpstr>Segment Information (Details)</vt:lpstr>
      <vt:lpstr>Segment Information (Reconcilia</vt:lpstr>
      <vt:lpstr>Impairment and Disposal of As44</vt:lpstr>
      <vt:lpstr>Stockholders' Equity (Schedule </vt:lpstr>
      <vt:lpstr>Stockholders' Equity (Schedul46</vt:lpstr>
      <vt:lpstr>Retirement Plans (Components Of</vt:lpstr>
      <vt:lpstr>Stock-Based Compensation (Optio</vt:lpstr>
      <vt:lpstr>Stock-Based Compensation (Share</vt:lpstr>
      <vt:lpstr>Stock-Based Compensation (Recog</vt:lpstr>
      <vt:lpstr>Derivative Instruments And He51</vt:lpstr>
      <vt:lpstr>Derivative Instruments And He52</vt:lpstr>
      <vt:lpstr>Derivative Instruments And He53</vt:lpstr>
      <vt:lpstr>Derivative Instruments And He54</vt:lpstr>
      <vt:lpstr>Fair Value Measurements (Fair V</vt:lpstr>
      <vt:lpstr>Fair Value Measurements (Carryi</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5T14:52:57Z</dcterms:created>
  <dcterms:modified xmlns:dcterms="http://purl.org/dc/terms/" xmlns:xsi="http://www.w3.org/2001/XMLSchema-instance" xsi:type="dcterms:W3CDTF">2016-10-05T14:52:57Z</dcterms:modified>
  <dc:title xmlns:dc="http://purl.org/dc/elements/1.1/">Untitled</dc:title>
  <dc:description xmlns:dc="http://purl.org/dc/elements/1.1/"/>
  <dc:subject xmlns:dc="http://purl.org/dc/elements/1.1/"/>
  <cp:keywords/>
  <cp:category/>
</cp:coreProperties>
</file>